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epayment" sheetId="9" state="visible" r:id="rId9"/>
    <sheet xmlns:r="http://schemas.openxmlformats.org/officeDocument/2006/relationships" name="Real Estate Property Developmen" sheetId="10" state="visible" r:id="rId10"/>
    <sheet xmlns:r="http://schemas.openxmlformats.org/officeDocument/2006/relationships" name="Construction Loans" sheetId="11" state="visible" r:id="rId11"/>
    <sheet xmlns:r="http://schemas.openxmlformats.org/officeDocument/2006/relationships" name="Customer Deposits" sheetId="12" state="visible" r:id="rId12"/>
    <sheet xmlns:r="http://schemas.openxmlformats.org/officeDocument/2006/relationships" name="Taxes"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Going Concern"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epayment (Tables)" sheetId="20" state="visible" r:id="rId20"/>
    <sheet xmlns:r="http://schemas.openxmlformats.org/officeDocument/2006/relationships" name="Real Estate Property Developm_2" sheetId="21" state="visible" r:id="rId21"/>
    <sheet xmlns:r="http://schemas.openxmlformats.org/officeDocument/2006/relationships" name="Construction Loans (Tables)" sheetId="22" state="visible" r:id="rId22"/>
    <sheet xmlns:r="http://schemas.openxmlformats.org/officeDocument/2006/relationships" name="Customer Deposits (Tables)" sheetId="23" state="visible" r:id="rId23"/>
    <sheet xmlns:r="http://schemas.openxmlformats.org/officeDocument/2006/relationships" name="Taxes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epayment (Details)" sheetId="29" state="visible" r:id="rId29"/>
    <sheet xmlns:r="http://schemas.openxmlformats.org/officeDocument/2006/relationships" name="Prepayment (Details) - Schedule" sheetId="30" state="visible" r:id="rId30"/>
    <sheet xmlns:r="http://schemas.openxmlformats.org/officeDocument/2006/relationships" name="Real Estate Property Developm_3" sheetId="31" state="visible" r:id="rId31"/>
    <sheet xmlns:r="http://schemas.openxmlformats.org/officeDocument/2006/relationships" name="Real Estate Property Developm_4" sheetId="32" state="visible" r:id="rId32"/>
    <sheet xmlns:r="http://schemas.openxmlformats.org/officeDocument/2006/relationships" name="Construction Loans (Details)" sheetId="33" state="visible" r:id="rId33"/>
    <sheet xmlns:r="http://schemas.openxmlformats.org/officeDocument/2006/relationships" name="Construction Loans (Details) - " sheetId="34" state="visible" r:id="rId34"/>
    <sheet xmlns:r="http://schemas.openxmlformats.org/officeDocument/2006/relationships" name="Customer Deposits (Details)" sheetId="35" state="visible" r:id="rId35"/>
    <sheet xmlns:r="http://schemas.openxmlformats.org/officeDocument/2006/relationships" name="Customer Deposits (Details) - S" sheetId="36" state="visible" r:id="rId36"/>
    <sheet xmlns:r="http://schemas.openxmlformats.org/officeDocument/2006/relationships" name="Taxes (Details)" sheetId="37" state="visible" r:id="rId37"/>
    <sheet xmlns:r="http://schemas.openxmlformats.org/officeDocument/2006/relationships" name="Taxes (Details) - Schedule of s" sheetId="38" state="visible" r:id="rId38"/>
    <sheet xmlns:r="http://schemas.openxmlformats.org/officeDocument/2006/relationships" name="Taxes (Details) - Schedule of i" sheetId="39" state="visible" r:id="rId39"/>
    <sheet xmlns:r="http://schemas.openxmlformats.org/officeDocument/2006/relationships" name="Taxes (Details) - Schedule of t" sheetId="40" state="visible" r:id="rId40"/>
    <sheet xmlns:r="http://schemas.openxmlformats.org/officeDocument/2006/relationships" name="Common Stock (Details)" sheetId="41" state="visible" r:id="rId41"/>
    <sheet xmlns:r="http://schemas.openxmlformats.org/officeDocument/2006/relationships" name="Commitments and Contingencies (" sheetId="42" state="visible" r:id="rId42"/>
    <sheet xmlns:r="http://schemas.openxmlformats.org/officeDocument/2006/relationships" name="Going Concern (Details)" sheetId="43" state="visible" r:id="rId4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0%_);(#,##0%)"/>
    <numFmt numFmtId="171" formatCode="#,##0.00%_);(#,##0.00%)"/>
    <numFmt numFmtId="172" formatCode="#,##0.0000_);(#,##0.00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6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Entity Registrant Name</t>
        </is>
      </c>
      <c r="B4" s="4" t="inlineStr">
        <is>
          <t>GREEN GIANT INC.</t>
        </is>
      </c>
      <c r="C4" s="4" t="inlineStr">
        <is>
          <t xml:space="preserve"> </t>
        </is>
      </c>
    </row>
    <row r="5">
      <c r="A5" s="4" t="inlineStr">
        <is>
          <t>Trading Symbol</t>
        </is>
      </c>
      <c r="B5" s="4" t="inlineStr">
        <is>
          <t>GG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55793268</v>
      </c>
    </row>
    <row r="9">
      <c r="A9" s="4" t="inlineStr">
        <is>
          <t>Amendment Flag</t>
        </is>
      </c>
      <c r="B9" s="4" t="inlineStr">
        <is>
          <t>false</t>
        </is>
      </c>
      <c r="C9" s="4" t="inlineStr">
        <is>
          <t xml:space="preserve"> </t>
        </is>
      </c>
    </row>
    <row r="10">
      <c r="A10" s="4" t="inlineStr">
        <is>
          <t>Entity Central Index Key</t>
        </is>
      </c>
      <c r="B10" s="4" t="inlineStr">
        <is>
          <t>000115842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864</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33-0961490</t>
        </is>
      </c>
      <c r="C23" s="4" t="inlineStr">
        <is>
          <t xml:space="preserve"> </t>
        </is>
      </c>
    </row>
    <row r="24">
      <c r="A24" s="4" t="inlineStr">
        <is>
          <t>Entity Address, Address Line One</t>
        </is>
      </c>
      <c r="B24" s="4" t="inlineStr">
        <is>
          <t>6 Xinghan Road, 19th
Floor</t>
        </is>
      </c>
      <c r="C24" s="4" t="inlineStr">
        <is>
          <t xml:space="preserve"> </t>
        </is>
      </c>
    </row>
    <row r="25">
      <c r="A25" s="4" t="inlineStr">
        <is>
          <t>Entity Address, City or Town</t>
        </is>
      </c>
      <c r="B25" s="4" t="inlineStr">
        <is>
          <t>Hanzhong City</t>
        </is>
      </c>
      <c r="C25" s="4" t="inlineStr">
        <is>
          <t xml:space="preserve"> </t>
        </is>
      </c>
    </row>
    <row r="26">
      <c r="A26" s="4" t="inlineStr">
        <is>
          <t>Entity Address, Country</t>
        </is>
      </c>
      <c r="B26" s="4" t="inlineStr">
        <is>
          <t>CN</t>
        </is>
      </c>
      <c r="C26" s="4" t="inlineStr">
        <is>
          <t xml:space="preserve"> </t>
        </is>
      </c>
    </row>
    <row r="27">
      <c r="A27" s="4" t="inlineStr">
        <is>
          <t>Entity Address, Postal Zip Code</t>
        </is>
      </c>
      <c r="B27" s="4" t="inlineStr">
        <is>
          <t>723000</t>
        </is>
      </c>
      <c r="C27" s="4" t="inlineStr">
        <is>
          <t xml:space="preserve"> </t>
        </is>
      </c>
    </row>
    <row r="28">
      <c r="A28" s="4" t="inlineStr">
        <is>
          <t>City Area Code</t>
        </is>
      </c>
      <c r="B28" s="4" t="inlineStr">
        <is>
          <t>+(86)</t>
        </is>
      </c>
      <c r="C28" s="4" t="inlineStr">
        <is>
          <t xml:space="preserve"> </t>
        </is>
      </c>
    </row>
    <row r="29">
      <c r="A29" s="4" t="inlineStr">
        <is>
          <t>Local Phone Number</t>
        </is>
      </c>
      <c r="B29" s="4" t="inlineStr">
        <is>
          <t>091 -
62622612</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al Estate Property Development Completed and Under Development</t>
        </is>
      </c>
      <c r="B1" s="2" t="inlineStr">
        <is>
          <t>6 Months Ended</t>
        </is>
      </c>
    </row>
    <row r="2">
      <c r="B2" s="2" t="inlineStr">
        <is>
          <t>Mar. 31, 2023</t>
        </is>
      </c>
    </row>
    <row r="3">
      <c r="A3" s="3" t="inlineStr">
        <is>
          <t>Real Estate [Abstract]</t>
        </is>
      </c>
      <c r="B3" s="4" t="inlineStr">
        <is>
          <t xml:space="preserve"> </t>
        </is>
      </c>
    </row>
    <row r="4">
      <c r="A4" s="4" t="inlineStr">
        <is>
          <t>REAL ESTATE PROPERTY DEVELOPMENT COMPLETED AND UNDER DEVELOPMENT</t>
        </is>
      </c>
      <c r="B4" s="4" t="inlineStr">
        <is>
          <t>NOTE 4. REAL ESTATE
PROPERTY DEVELOPMENT COMPLETED AND UNDER DEVELOPMENT The following summarizes
the components of real estate property development completed and under development as of March 31, 2023 and September 30, 2022:
Balance as of
March 31, September 30,
(Unaudited)
Development completed:
Hanzhong City Mingzhu Garden Phase II $ 21,412,510 $ 20,672,000
Hanzhong City Oriental Pearl Garden 18,049,449 17,425,514
Yang County Yangzhou Pearl Garden Phase II 2,105,346 2,039,912
Yang County Yangzhou Palace 35,340,422 34,635,104
Real estate property development completed $ 76,907,727 $ 74,772,530
Under development:
Hanzhong City Liangzhou Road and related projects (a) $ 181,335,658 $ 173,289,941
Hanzhong City Hanfeng Beiyuan East (b) 815,132 786,954
Hanzhong City Beidajie (b) 33,330,687 31,144,446
Yang County East 2 nd 7,925,809 7,904,869
Real estate property under development $ 223,407,286 $ 213,126,210
Impairment (70,254,174 ) (67,825,622 )
Real estate property under development 153,153,112 145,300,588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March 31, 2023, the main Liangzhou road construction is substantially completed. The
Company’s development cost incurred for the Liangzhou Road Project is treated as the Company’s deposit on purchasing the
related land use rights, as agreed by the local government. As of March 31, 2023, the actual costs incurred by the Company
were approximately $181.3 million (September 30, 2022 - $173.3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June 30, 2014. As of March 31, 2023, the local government has not completed the budget for these projects therefore
the delivery for these projects for the government’s acceptance and related settlement were extended to March 2023.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March 31, 2023 and 2022 – 4.75%). The local government has approved a refund to the Company by reducing local surcharges or taxes otherwise required in the real estate development. The road construction was substantially completed as of March 31, 2023 and is in process of the government’s review and approv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struction Loans</t>
        </is>
      </c>
      <c r="B1" s="2" t="inlineStr">
        <is>
          <t>6 Months Ended</t>
        </is>
      </c>
    </row>
    <row r="2">
      <c r="B2" s="2" t="inlineStr">
        <is>
          <t>Mar. 31, 2023</t>
        </is>
      </c>
    </row>
    <row r="3">
      <c r="A3" s="3" t="inlineStr">
        <is>
          <t>Construction Loans [Abstract]</t>
        </is>
      </c>
      <c r="B3" s="4" t="inlineStr">
        <is>
          <t xml:space="preserve"> </t>
        </is>
      </c>
    </row>
    <row r="4">
      <c r="A4" s="4" t="inlineStr">
        <is>
          <t>CONSTRUCTION LOANS</t>
        </is>
      </c>
      <c r="B4" s="4" t="inlineStr">
        <is>
          <t>NOTE 5. CONSTRUCTION
LOANS
March 31, September 30,
2023 2022
(Unaudited)
Loan A $ 94,958,190 $ 91,675,668
Loan B 17,288,306 16,690,683
Total $ 112,246,496 $ 108,366,351
(A) On June 26, 2015 and March 10, 2016, the Company signed phase
I and Phase II agreements with Hanzhong Urban Construction Investment Development Co., Ltd, a state-owned Company, to borrow up to approximately $112.8 million
(RMB775,000,000) for a long-term loan with interest at 4.75% to develop the Liangzhou Road Project. As of March 31, 2023, the
Company borrowed approximately $95.0 million under this credit line (September 30, 2022 - $91.7 million). Due
to the local government’s delay in the relocation of residences in the Liangzhou Road Project and related area, the Hanzhong Urban
Construction Investment Development Co., Ltd has not released all the funds available to the Company and additional withdrawals will be
based on the project’s development progress. The loan is guaranteed by Hanzhong City Hantai District Municipal Government and pledged
by the Company’s Yang County Yangzhou Palace project with a carrying value of $35,340,422 as of March 31, 2023 (September
30, 2022- $34,635,104). For the three and six months ended March 31, 2023, the interest was $851,453 and $1,708,111 (March
31, 2022 - $1,571,441 and $3,164,722), respectively, which was capitalized into the development cost of the Liangzhou Road
Project.
(B) In December 2016, the Company signed a loan agreement with Hantai
District Urban Construction Investment Development Co., Ltd, a state-owned Company, to borrow up to approximately $17.3 million
(RMB119,000,000) for the development of the Hanzhong City Liangzhou Road Project. The interest is 1.2% and due on June 20,
2031. The Company is required to repay the loan in equal annual principal repayments of approximately $3.3 million commencing
from December 2027 through June 2031 with interest payable on an annual basis. The Company pledged the assets of the Liangzhou
Road related projects with a carrying value of approximately $181.3 million as collateral for the loan. Total interest of $52,175 and
$102,918 for the three and six months ended March 31, 2023 was capitalized into the development cost of the Hanzhong City Liangzhou
Road Project (March 31, 2022 - $56,612 and $113,256), respectively.
(C) Additionally, in September 2017, the Urban Development Center
Co., Ltd. approved a construction loan for the Company in the amount of approximately $25.5 million (RMB175,000,000) with an
annual interest rate of 1.2% per year in connection with the Liangzhou Road and related Project. The Company is required to
repay the loan in equal annual principal repayment of approximately $5 million commencing from December 2027 through May 2031
with the interest payable on an annual basis. The amount of this loan is available to be drawn down as soon as the land use rights of
the Liangzhou Road Project are approved and the construction starts, which is expected to be completed before the end of 2023. Interest
charges for the three and six months ended March 31, 2023 were $76,729 and $151,350 (March 31, 2022 - $83,255 and $166,554),
which was included in the construction capitalize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Deposits</t>
        </is>
      </c>
      <c r="B1" s="2" t="inlineStr">
        <is>
          <t>6 Months Ended</t>
        </is>
      </c>
    </row>
    <row r="2">
      <c r="B2" s="2" t="inlineStr">
        <is>
          <t>Mar. 31, 2023</t>
        </is>
      </c>
    </row>
    <row r="3">
      <c r="A3" s="3" t="inlineStr">
        <is>
          <t>Customer Deposits [Abstract]</t>
        </is>
      </c>
      <c r="B3" s="4" t="inlineStr">
        <is>
          <t xml:space="preserve"> </t>
        </is>
      </c>
    </row>
    <row r="4">
      <c r="A4" s="4" t="inlineStr">
        <is>
          <t>CUSTOMER DEPOSITS</t>
        </is>
      </c>
      <c r="B4" s="4" t="inlineStr">
        <is>
          <t>NOTE 6. CUSTOMER
DEPOSITS Customer deposits consist
of amounts received from customers for the pre-sale of residential units in the PRC. The detail of customer deposits is as follows:
March 31, September 30,
2023 2022
(Unaudited)
Customer deposits by real estate projects:
Mingzhu Garden (Mingzhu Nanyuan and Mingzhu Beiyuan) $ 8,602,097 $ 8,300,749
Oriental Pearl Garden 3,123,500 3,015,526
Liangzhou road and related projects 186,382 186,968
Yangzhou Pearl Garden 757,679 731,206
Yang County East 2nd Ring Road 2,184,169 2,108,667
Yangzhou Palace 5,353,327 5,499,652
Total $ 20,207,154 $ 19,842,768 Customer deposits are
typically 10% - 20% of the unit selling price for those customers who purchase properties in cash and 30% - 50% of
the unit selling price for those customers who purchase properties with mortga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Mar. 31, 2023</t>
        </is>
      </c>
    </row>
    <row r="3">
      <c r="A3" s="3" t="inlineStr">
        <is>
          <t>Income Tax Disclosure [Abstract]</t>
        </is>
      </c>
      <c r="B3" s="4" t="inlineStr">
        <is>
          <t xml:space="preserve"> </t>
        </is>
      </c>
    </row>
    <row r="4">
      <c r="A4" s="4" t="inlineStr">
        <is>
          <t>TAXES</t>
        </is>
      </c>
      <c r="B4" s="4" t="inlineStr">
        <is>
          <t xml:space="preserve">NOTE 7. TAXES (A) Business
sales tax and VAT The Company is subject
to a 5% VAT for its existing real estate projects based on the local tax authority’s practice. As of March 31, 2023, the
Company had business VAT tax payable of $4,021,992 (September 30, 2022 - $4,144,254), which is expected to be paid when the projects are
completed and assessed by the local tax authority. (B) Corporate income
taxes (“CIT”) The Company’s PRC
subsidiary and VIE are governed by the Income Tax Law of the People’s Republic of China for privately run enterprises, which are
generally subject to income tax on income reported in the statutory financial statements after appropriate tax adjustments. The Company’s
CIT rate is 25% on taxable income.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As of March 31, 2023 and September 30, 2022, the Company’s total
income tax payable amounted to $13,593,838 and $13,279,845, respectively, which included the income tax payable balances in the PRC
of $10,028,839 and $9,714,844, respectively, and the Company expects to pay this income tax payable balance when the related real
estate projects are completely sold. The following table reconciles
the statutory rates to the Company’s effective tax rate for the three and six months ended March 31, 2023 and 2022
Three Months Ended Six Months Ended
March 31, March 31,
2023 2022 2023 2022
Chinese statutory tax rate 25.0 % 25.0 % 25.0 % 25.0 %
Valuation allowance change and other adjustments* (25 )% 6.3 % (25 )% 5.6 %
Effective tax rate - % 31.3 % $ - % 30.6 %
* other adjustment mainly represented non-deductible expenses
for the three and six months ended March 31, 2023 and 2022. Income tax expense for
the three and six months ended March 31, 2023 and 2022 is summarized as follows:
Three
Months Ended Six
Months Ended
March 31, March 31,
2023 2022 2023 2022
Current tax provision $ - $ 334,350 $ - $ 483,225
Deferred tax provision - - - -
Income tax provision $ - $ 334,350 $ - $ 483,225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lobal Intangible Low-Taxed Income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As of March 31, 2023 and
September 30, 2022, the Company assessed that the related GILTI tax payable was nil For the year ended September 30,
2018, the Company recognized a one-time transition toll tax of approximately $2.3 million that represented management’s estimate
of the amount of U.S. corporate income tax based on the deemed repatriation to the United States of the Company’s share of previously
deferred earnings of certain non-U.S. subsidiaries and the VIE of the Company mandated by the U.S. Tax Reform. The Company’s estimate
of the onetime transition toll tax is subject to the finalization of management’s analysis related to certain matters, such as developing
interpretations of the provisions of the Tax Act and amounts related to the earnings and profits of certain foreign VIEs and the filing
of our tax returns. U.S. Treasury regulations, administrative interpretations or court decisions interpreting the Tax Act may require
further adjustments and changes in our estimates. The Company had a toll tax liability of $2.3 million in fiscal 2017 to reflect the max
exposure on the toll tax effect. However, the Company has no U.S. operations and no U.S financing in the past, therefore, the Company
does not believe it needs to pay such tax and no additional provision was accrued even since then, hence the balance remains $2.3 million
as of March 31, 2023 and September 30, 2022, respectively. (C) Land Appreciation
Tax (“LAT”) 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the Company’s local tax authority in Hanzhong City has not imposed the regulation on real estate
companies in its area of administration. Instead, the local tax authority has levied the LAT at the rate of 0.5% in Yang County
and 1.0% in Hanzhong against total cash receipts from sales of real estate properties, rather than according to the progressive
rates. As of March 31, 2023
and September 30, 2022, the outstanding LAT payable balance was nil (D) Taxes payable
consisted of the following:
March 31, September 30,
2023 2022
(Unaudited)
CIT $ 13,593,838 $ 13,279,845
Business tax 4,021,992 4,144,254
Other taxes and fees 2,542,638 2,556,259
Tax payable $ 20,158,468 $ 19,980,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Mar. 31, 2023</t>
        </is>
      </c>
    </row>
    <row r="3">
      <c r="A3" s="3" t="inlineStr">
        <is>
          <t>Common Stock [Abstract]</t>
        </is>
      </c>
      <c r="B3" s="4" t="inlineStr">
        <is>
          <t xml:space="preserve"> </t>
        </is>
      </c>
    </row>
    <row r="4">
      <c r="A4" s="4" t="inlineStr">
        <is>
          <t>COMMON STOCK</t>
        </is>
      </c>
      <c r="B4" s="4" t="inlineStr">
        <is>
          <t>NOTE 8. COMMON STOCK On January 14, 2022,
the Company closed a private placement with certain investors. In connection with the private placement, the Company issued an aggregate
of 10,247,122 units (the “Units”), each Unit consisting of one share of common stock, par value $0.001 per
share (“Common Stock”) and a warrant to purchase three shares of Common Stock with an initial exercise price of
$2.375 at a price of $2.375 per Unit, for gross proceeds of approximately $24.3 million. The warrants expire five and
a half years from its date of issuance. The warrants are subject to customary anti-dilution provisions reflecting stock dividends and
splits or other similar transactions. On March 16, 2022, the
Company entered into a certain securities purchase agreement (the “SPA”) with certain purchasers whom are “non-U.S.
Persons” (the “Investors”) as defined in Regulation S of the Securities Act, pursuant to which the Company agreed to
sell an aggregate of 4,600,000 shares (the “Shares”) of common stock, par value $0.001 per share, for an aggregate
purchase price of approximately $4.6 million (the “Offering”). On March 30, 2022, the transaction contemplated by the
SPA closed. In connection with the
private placement of 10,247,122 units that closed on January 14, 2022, the Company issued warrants to purchase 30,741,366 shares
of common stock at $2.375 per share. These warrants are not exercisable until six months from the date of issuance and required the
reservation of common shares for their issuance. With the sales these units and other sales of common stock, the Company does not have
the necessary authorized shares should these warrants be converted and was not able to reserve the common stock underlying these warrants.
The Company is planning to increase their authorized shares prior to the warrants becoming exercisable. If the Company has not increased
the authorized shares sufficiently, these warrants will be reflected at their fair value as a liability which could be material. On March 30, 2022, the transaction contemplated
by the SPA closed. On September 25, 2012, our shareholders approved
the Company’s 2012 Omnibus Securities and Incentive Plan (the “2012 Plan”). The 2012 Plan provides for the grant of
awards which are distribution equivalent rights, incentive stock options, non-qualified stock options, performance shares, performance
units, restricted shares of common stock, restricted stock units, stock appreciation rights (“SARs”), tandem stock appreciation
rights, unrestricted shares of common stock or any combination of the foregoing, to key management employees and nonemployee directors
of, and nonemployee consultants of, the Company or any of its subsidiaries (each a “participant”). We have reserved a total
of 1,000,000 shares of common stock for issuance under the 2012 Plan. The number of shares of common stock for which awards which are
options or SARs may be granted to a participant under the 2012 Plan during any calendar year is limited to 500,000. The Company awards common stocks to a director
and three consultants pursuant to the 2022 Equity Incentive Plan, which was registered on the Form S-8. Compensation cost related to
such awards is measured based on the fair value of the instrument on the grant date. These common stocks are vested immediately after
granted. On August 10, 2022, Board of directors of the
Company issued an aggregate of 5,990,000 registered common stock of the Company, par value $0.001 per share (“Common Stock’),
from the Company’s current registration statement on Form S-8 (Form S-8), to the Consultants or their designees namely, Aizhen Wei,
Jun Liao and Youbing Li on the terms and conditions set forth in the Agreements, immediately vested upon grant. We record stock-based
compensation expense for non-employees at fair value on the grant date as the consideration for service received. On August 10, 2022 the
grant date, the Company’s share price closed at $3.23 per share, hence total share-based compensation is equal to $19,347,700; On September 6, 2022, the Company awarded Jian
Zhang, one of the independent directors of the Board, of 10,000 common shares as annual compensation for his role with the Board immediately
vested upon the grant date. On September 6, 2022/the grant date, the Company’s share price closed at $2.27 per share, hence
total share-based compensation is equal to $22,700. Total share-based compensation amounts to $19,370,400
for three individuals plus the independent director. On January 27,
2023, the company granted 40,000 shares of GGE’s restricted stock to FTGC or its designee for the termination of the Exclusion
Placement Agen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3</t>
        </is>
      </c>
    </row>
    <row r="3">
      <c r="A3" s="3" t="inlineStr">
        <is>
          <t>Contingencies and Commitments [Abstract]</t>
        </is>
      </c>
      <c r="B3" s="4" t="inlineStr">
        <is>
          <t xml:space="preserve"> </t>
        </is>
      </c>
    </row>
    <row r="4">
      <c r="A4" s="4" t="inlineStr">
        <is>
          <t>COMMITMENTS AND CONTINGENCIES</t>
        </is>
      </c>
      <c r="B4" s="4" t="inlineStr">
        <is>
          <t>NOTE 9. COMMITMENTS
AND CONTINGENCIES From time to time, the
Company is a party to various legal actions arising in the ordinary course of business. The Company accrues costs related to these matters
when they become probable and as a result the amount of loss can be reasonably estimated. In determining whether a loss from a claim
is probable, and if it is possible to estimate the loss, the Company reviews and evaluates its litigation and regulatory matters on at
least a quarterly basis in light of potentially relevant factual and legal developments. If the Company determines a favorable outcome
is probable, or that the amount of loss cannot be reasonably estimated, the Company does not accrue costs for a potential litigation
loss. As of March 31, 2023,
the VIE, Guangsha, was subject to several civil disputes with a supplier (the “General Contractor”), a general contractor
of the Company’s certain real estate projects. The total claim by the supplier is approximately $10.4 million, for which the
Company estimated that it is more than likely to pay approximately $10.4 million which was included in the accounts payable and other
payables in the accompanying consolidated balance sheets. The General Contractor and the Company are in the process of negotiating a settlement.
The Company believes it can reach a settlement with a favorable outcome. In addition, there are 139 cases against the Company,
the total claims of year to day amounts to $6.7 million according to the judgement outcome from local courts as of April 4, 2023, of which
approximately $5.9 million was accrued for the month ended December 31, 2022. The difference of $0.8 million was accrued for the
current reporting month ended March 31, 2023. The Company disputes the allegations in the lawsuit and intends to vigorously defend itself
in the action. As an industry practice, the Company provides guarantees to PRC banks
with respect to loans procured by the purchasers of the Company’s real estate properties for the total mortgage loan amount until
the buyer obtains the “Certificate of Ownership” of the properties from the government, which generally takes six to twelve
months. Because the banks provide loan proceeds without getting the “Certificate of Ownership” as loan collateral during the
six-to-twelve-month period, the mortgage banks require the Company to maintain as restricted cash, at least 5% of the mortgage proceeds
as security for the Company’s obligations under such guarantees. If a purchaser defaults on its payment obligations, the mortgage
bank may deduct the delinquent mortgage payment from the security deposit and require the Company to pay the excess amount if the delinquent
mortgage payments exceed the security deposit. If the delinquent mortgage payments exceed the security deposit, the banks may require
us to pay the excess amount. If multiple purchasers’ default on their payment obligations at around the same time, we will be required
to make significant payments to the banks to satisfy our guarantee obligations. If we are unable to resell the properties underlying defaulted
mortgages on a timely basis or at prices higher than the amounts of our guarantees and related expenses, we will suffer financial losses.
The Company has the required reserves in its restricted cash account to cover any potential mortgage defaults as required by the mortgage
lenders. Since inception through the release of this report, the Company has not experienced any delinquent mortgage loans and has not
experienced any losses related to these guarantees. As of March 31, 2023 and September 30, 2022, our outstanding guarantees in respect
of our customers’ mortgage loans amounted to approximately $25.7 million. As of March 31, 2023 and September 30, 2022, the
amount of restricted cash reserved for these guarantees was approximately $3.0 million and the Company believes that such reserves
are suffici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SUBSEQUENT
EVENTS The Company has evaluated subsequent events through
the date the financial statements were available to be issued. No other matters were identified affecting the accompanying financial
statements or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NOTE 11. GOING
CONCERN As of March 31, 2023,
the Company had cash balance of $3.3 million. In addition to the cash balance, the Company has restricted cash of $3.0 million, contract
assets of $7.6 million, security deposits of $1.8 million and due from local governments for real estate property development completed
of $43.9 million. The balances of these assets are expected to be repaid on maturity dates and will also be used for working capital for
daily operation in the twelve months to come. The management will enable
to meet the operating expenses obligation for the next twelve months from self-generated positive cashflow and external fund raising by
private equity financing or direct public offering. S-3 was approved on May 2, 2023 by SEC, and the Company is ready to raise fund through
direct public offering to support cash shortfall if any. On
November 14, 2022, the company announced to transform itself into the new energy business. The Company secured a purchase contract with
AGR in March 2023 and delivered battery recycle product to a vendor on April 16, 2023, the Company believes it will generate more revenue
from its new business. Going forward there are no conditions
or events, considered in the aggregate, that raise substantial doubt about its ability to continue as a going concern for one year after
the financial statement issuanc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6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densed
consolidated financial statements include the financial statements of the Company, China HGS Investment Inc. (“HGS Investment”),
Shaanxi HGS Management and Consulting Co., Ltd. (“Shaanxi HGS”) and the VIE, Shaanxi Guangsha Investment and Development Group
Co., Ltd. (“Guangsha”). All inter-company transactions and balances between the Company and its subsidiaries and the VIE have
been eliminated upon consolidation.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 </t>
        </is>
      </c>
    </row>
    <row r="6">
      <c r="A6" s="4" t="inlineStr">
        <is>
          <t>Fair value of financial instruments</t>
        </is>
      </c>
      <c r="B6" s="4" t="inlineStr">
        <is>
          <t xml:space="preserve">Fair value of financial
instruments The Company follows the
provisions of the Financial Accounting Standards Board (“FASB”) Accounting Standards Codification (“ASC”) Topic
820, “Fair Value Measurements and Disclosures.” It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 </t>
        </is>
      </c>
    </row>
    <row r="7">
      <c r="A7" s="4" t="inlineStr">
        <is>
          <t>Revenue recognition</t>
        </is>
      </c>
      <c r="B7" s="4" t="inlineStr">
        <is>
          <t xml:space="preserve">Revenue recognition The Company follows FASB
ASC Topic 606 “Revenue from Contracts with Customers” (“ASC 606”). Under ASC 606,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Most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three and
six months ended March 31, 2023 and 2022, the Company did not have any construction in progress recognized under the percentage of completion
method. Disaggregation of Revenue Disaggregated revenues
are as follows:
For the three months ended March 31,
2023 2022
Revenue recognized for completed condominium real estate projects, net of sales tax $ 489,877 $ 4,302,992
Revenue recognized for condominium real estate projects under development, net of sales tax — —
Total revenue, net of sales tax $ 489,877 $ 4,302,992
For the six months ended March 31,
2023 2022
Revenue recognized for completed condominium real estate projects, net of sales tax $ 652,583 $ 7,121,986
Revenue recognized for condominium real estate projects under development, net of sales tax — —
Total revenue, net of sales tax $ 652,583 $ 7,121,986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The Company immediately
expenses sales commissions (included under selling expenses) because sales commission are not expected to be recovered.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t>
        </is>
      </c>
    </row>
    <row r="8">
      <c r="A8" s="4" t="inlineStr">
        <is>
          <t>Foreign currency translation</t>
        </is>
      </c>
      <c r="B8" s="4" t="inlineStr">
        <is>
          <t xml:space="preserve">Foreign currency translation The Company’s financial
information is presented in U.S. dollars. The functional currency of the Company’s operating entity, the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period-end exchange rates as to assets and liabilities and average exchange rates as to revenue, expenses and cash
flows. Capital accounts are translated at their historical exchange rates when the capital transactions occurred. The effects of foreign
currency translation adjustments are included as a component of accumulated other comprehensive income in stockholders’ equity.
For three months ended For six months ended
March 31, March 31, September 30,
2023 2022 2023 2022 2022
Period end RMB: USD exchange rate 6.8676 6.3393 6.8676 6.3393 7.1135
Period average RMB: USD exchange rate 6.8423 6.3914 6.9761 6.3694 6.5532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9">
      <c r="A9" s="4" t="inlineStr">
        <is>
          <t>Real estate property development completed and under development</t>
        </is>
      </c>
      <c r="B9" s="4" t="inlineStr">
        <is>
          <t xml:space="preserve">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three and six months ended March 31, 2023 and 2022, the Company did not recognize any impairment
loss for its real estate properties. </t>
        </is>
      </c>
    </row>
    <row r="10">
      <c r="A10" s="4" t="inlineStr">
        <is>
          <t>Capitalization of interest</t>
        </is>
      </c>
      <c r="B10" s="4" t="inlineStr">
        <is>
          <t xml:space="preserve">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ies under development is recorded as a component of the cost of real estate sales when related units are sold. All other interest
is expensed as incurred. For the three and six months ended March 31, 2023, the total interest capitalized for real estate property development
was $1,422,212 and $2,865,459, respectively. </t>
        </is>
      </c>
    </row>
    <row r="11">
      <c r="A11" s="4" t="inlineStr">
        <is>
          <t>Impairment of long-lived assets</t>
        </is>
      </c>
      <c r="B11" s="4" t="inlineStr">
        <is>
          <t xml:space="preserve">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the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was no impairment of long-lived assets
for the three and six months ended March 31, 2023 and 2022. </t>
        </is>
      </c>
    </row>
    <row r="12">
      <c r="A12" s="4" t="inlineStr">
        <is>
          <t>Income taxes</t>
        </is>
      </c>
      <c r="B12" s="4" t="inlineStr">
        <is>
          <t xml:space="preserve">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March 31, 2023 and September 30, 2022. The Company is a
corporation organized under the laws of the State of Florida. However, all of the Company’s operations are conducted solely by
its subsidiaries and the VIE in the PRC. No income is earned in the United States and the management does not repatriate any
earnings outside the PRC. As a result, the Company did not generate any U.S. taxable income for the three and six months ended
March 31, 2023 and 2022. As of March 31, 2023, the Chinese entities’ income tax returns filed in China for the years
ended December 31, 2018, 2019, 2020, 2021 and 2022 are subject to examination by the Chinese taxing
authorities. The parent Company, Green
Giant’s both U.S. federal tax returns and Florida state tax returns are delinquent since 2009. Its tax years ended September 30,
2009 through September 30, 2022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March 31, 2023 and September 30, 2022, including approximately $2.3 million
provision on the deemed repatriation of undistributed foreign earnings and an additional $1.3 million provision for delinquent
U.S. and State tax fillings. The Company plans to engage a tax professional to file its delinquent tax returns in 2022. Failure to furnish
any income tax and information returns with respect to any foreign business entity required, within the time prescribed by the IRS, subjects
the Company to civil penalties. </t>
        </is>
      </c>
    </row>
    <row r="13">
      <c r="A13" s="4" t="inlineStr">
        <is>
          <t>Land appreciation tax (“LAT”)</t>
        </is>
      </c>
      <c r="B13" s="4" t="inlineStr">
        <is>
          <t xml:space="preserve">Land appreciation
tax (“LAT”) In accordance with the
relevant taxation laws in the PRC, the Company is subject to LAT based on progressive rates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records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 </t>
        </is>
      </c>
    </row>
    <row r="14">
      <c r="A14" s="4" t="inlineStr">
        <is>
          <t>Comprehensive income (loss)</t>
        </is>
      </c>
      <c r="B14" s="4" t="inlineStr">
        <is>
          <t xml:space="preserve">Comprehensive income
(loss) In accordance with ASC
220-10-55, comprehensive income (loss) is defined as all changes in equity except those resulting from investments by owners and distributions
to owners. The Company’s only components of other comprehensive income (loss) for the three and six months ended March 31, 2023
and 2022 were net income and foreign currency translation adjustments. </t>
        </is>
      </c>
    </row>
    <row r="15">
      <c r="A15" s="4" t="inlineStr">
        <is>
          <t>Basic and diluted earnings (loss) per share</t>
        </is>
      </c>
      <c r="B15" s="4" t="inlineStr">
        <is>
          <t xml:space="preserve">Basic and diluted
earnings (loss) per share The Company computes
earnings (loss) per share (“EPS”) in accordance with the AS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March 31, 2023,
there were outstanding warrants to purchase approximately 55,793,268 shares of the Company’s common stock (September 30,
2022 – 46,464,929), which resulted in 77,016,371 and 75,726,347 dilutive shares for the three and six months ended
March 31, 2023, respectively. There were no dilutive shares for the three and six months ended March 31, 2022. </t>
        </is>
      </c>
    </row>
    <row r="16">
      <c r="A16" s="4" t="inlineStr">
        <is>
          <t>Concentration risk</t>
        </is>
      </c>
      <c r="B16" s="4" t="inlineStr">
        <is>
          <t>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and trade accounts receivable. The Company’s cash and restricted cash were on deposit at financial institutions in the
PRC, which the management believes are of high credit quality. In May, 2015, China’s new Deposit Insurance Regulation came
into effect, pursuant to which banking financial institutions, such as commercial banks, established in China are required to
purchase deposit insurance for deposits in RMB and in foreign currencies placed with them. Such Deposit Insurance Regulation would
not be effective in providing complete protection for the Company’s accounts, as its aggregate deposits are much higher than
the compensation limit of RMB500,000 (approximately $78,000). However, the Company believes that the risk of failure of any of
these Chinese banks is remote. Bank failure is uncommon in China and the Company believes that the Chinese banks that hold the
Company’s cash and restricted cash are financially sound based on public available information. The Company has not
experienced any losses in its bank accounts. For the three and six
months ended March 31, 2023 and 2022, the Company did not have any individual customer that accounted for more than 10% of the Company
real estate sales revenue for the related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Accounting Policies [Abstract]</t>
        </is>
      </c>
      <c r="B3" s="4" t="inlineStr">
        <is>
          <t xml:space="preserve"> </t>
        </is>
      </c>
    </row>
    <row r="4">
      <c r="A4" s="4" t="inlineStr">
        <is>
          <t>​Schedule of disaggregated revenues</t>
        </is>
      </c>
      <c r="B4" s="4" t="inlineStr">
        <is>
          <t xml:space="preserve">For the three months ended March 31,
2023 2022
Revenue recognized for completed condominium real estate projects, net of sales tax $ 489,877 $ 4,302,992
Revenue recognized for condominium real estate projects under development, net of sales tax — —
Total revenue, net of sales tax $ 489,877 $ 4,302,992
For the six months ended March 31,
2023 2022
Revenue recognized for completed condominium real estate projects, net of sales tax $ 652,583 $ 7,121,986
Revenue recognized for condominium real estate projects under development, net of sales tax — —
Total revenue, net of sales tax $ 652,583 $ 7,121,986 </t>
        </is>
      </c>
    </row>
    <row r="5">
      <c r="A5" s="4" t="inlineStr">
        <is>
          <t>​Schedule of currency exchange rate</t>
        </is>
      </c>
      <c r="B5" s="4" t="inlineStr">
        <is>
          <t xml:space="preserve">For three months ended For six months ended
March 31, March 31, September 30,
2023 2022 2023 2022 2022
Period end RMB: USD exchange rate 6.8676 6.3393 6.8676 6.3393 7.1135
Period average RMB: USD exchange rate 6.8423 6.3914 6.9761 6.3694 6.5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Cash</t>
        </is>
      </c>
      <c r="B3" s="6" t="n">
        <v>275909</v>
      </c>
      <c r="C3" s="6" t="n">
        <v>1360217</v>
      </c>
    </row>
    <row r="4">
      <c r="A4" s="4" t="inlineStr">
        <is>
          <t>Restricted cash</t>
        </is>
      </c>
      <c r="B4" s="5" t="n">
        <v>3000478</v>
      </c>
      <c r="C4" s="5" t="n">
        <v>3007960</v>
      </c>
    </row>
    <row r="5">
      <c r="A5" s="4" t="inlineStr">
        <is>
          <t>Contract assets</t>
        </is>
      </c>
      <c r="B5" s="5" t="n">
        <v>7600292</v>
      </c>
      <c r="C5" s="5" t="n">
        <v>7628770</v>
      </c>
    </row>
    <row r="6">
      <c r="A6" s="4" t="inlineStr">
        <is>
          <t>Prepayment</t>
        </is>
      </c>
      <c r="B6" s="5" t="n">
        <v>32291315</v>
      </c>
      <c r="C6" s="5" t="n">
        <v>26936915</v>
      </c>
    </row>
    <row r="7">
      <c r="A7" s="4" t="inlineStr">
        <is>
          <t>Real estate property development completed</t>
        </is>
      </c>
      <c r="B7" s="5" t="n">
        <v>76907727</v>
      </c>
      <c r="C7" s="5" t="n">
        <v>74772530</v>
      </c>
    </row>
    <row r="8">
      <c r="A8" s="4" t="inlineStr">
        <is>
          <t>Other assets</t>
        </is>
      </c>
      <c r="B8" s="5" t="n">
        <v>4176104</v>
      </c>
      <c r="C8" s="5" t="n">
        <v>3767190</v>
      </c>
    </row>
    <row r="9">
      <c r="A9" s="4" t="inlineStr">
        <is>
          <t>Property, plant and equipment, net</t>
        </is>
      </c>
      <c r="B9" s="5" t="n">
        <v>488974</v>
      </c>
      <c r="C9" s="5" t="n">
        <v>483219</v>
      </c>
    </row>
    <row r="10">
      <c r="A10" s="4" t="inlineStr">
        <is>
          <t>Security deposits</t>
        </is>
      </c>
      <c r="B10" s="5" t="n">
        <v>1834432</v>
      </c>
      <c r="C10" s="5" t="n">
        <v>1771019</v>
      </c>
    </row>
    <row r="11">
      <c r="A11" s="4" t="inlineStr">
        <is>
          <t>Real estate property under development</t>
        </is>
      </c>
      <c r="B11" s="5" t="n">
        <v>153153112</v>
      </c>
      <c r="C11" s="5" t="n">
        <v>145300588</v>
      </c>
    </row>
    <row r="12">
      <c r="A12" s="4" t="inlineStr">
        <is>
          <t>Due from local governments for real estate property development completed</t>
        </is>
      </c>
      <c r="B12" s="5" t="n">
        <v>43875684</v>
      </c>
      <c r="C12" s="5" t="n">
        <v>42358986</v>
      </c>
    </row>
    <row r="13">
      <c r="A13" s="4" t="inlineStr">
        <is>
          <t>Total Assets</t>
        </is>
      </c>
      <c r="B13" s="5" t="n">
        <v>323604027</v>
      </c>
      <c r="C13" s="5" t="n">
        <v>307387394</v>
      </c>
    </row>
    <row r="14">
      <c r="A14" s="3" t="inlineStr">
        <is>
          <t>LIABILITIES AND STOCKHOLDERS’ EQUITY</t>
        </is>
      </c>
      <c r="B14" s="4" t="inlineStr">
        <is>
          <t xml:space="preserve"> </t>
        </is>
      </c>
      <c r="C14" s="4" t="inlineStr">
        <is>
          <t xml:space="preserve"> </t>
        </is>
      </c>
    </row>
    <row r="15">
      <c r="A15" s="4" t="inlineStr">
        <is>
          <t>Construction loans</t>
        </is>
      </c>
      <c r="B15" s="5" t="n">
        <v>112246496</v>
      </c>
      <c r="C15" s="5" t="n">
        <v>108366351</v>
      </c>
    </row>
    <row r="16">
      <c r="A16" s="4" t="inlineStr">
        <is>
          <t>Accounts payable</t>
        </is>
      </c>
      <c r="B16" s="5" t="n">
        <v>10971486</v>
      </c>
      <c r="C16" s="5" t="n">
        <v>10606635</v>
      </c>
    </row>
    <row r="17">
      <c r="A17" s="4" t="inlineStr">
        <is>
          <t>Other payables</t>
        </is>
      </c>
      <c r="B17" s="5" t="n">
        <v>16798944</v>
      </c>
      <c r="C17" s="5" t="n">
        <v>13578713</v>
      </c>
    </row>
    <row r="18">
      <c r="A18" s="4" t="inlineStr">
        <is>
          <t>Construction deposits</t>
        </is>
      </c>
      <c r="B18" s="5" t="n">
        <v>3138041</v>
      </c>
      <c r="C18" s="5" t="n">
        <v>3029565</v>
      </c>
    </row>
    <row r="19">
      <c r="A19" s="4" t="inlineStr">
        <is>
          <t>Contract liabilities</t>
        </is>
      </c>
      <c r="B19" s="5" t="n">
        <v>2051785</v>
      </c>
      <c r="C19" s="5" t="n">
        <v>1989898</v>
      </c>
    </row>
    <row r="20">
      <c r="A20" s="4" t="inlineStr">
        <is>
          <t>Customer deposits</t>
        </is>
      </c>
      <c r="B20" s="5" t="n">
        <v>20207154</v>
      </c>
      <c r="C20" s="5" t="n">
        <v>19842768</v>
      </c>
    </row>
    <row r="21">
      <c r="A21" s="4" t="inlineStr">
        <is>
          <t>Accrued expenses</t>
        </is>
      </c>
      <c r="B21" s="5" t="n">
        <v>11755135</v>
      </c>
      <c r="C21" s="5" t="n">
        <v>10547436</v>
      </c>
    </row>
    <row r="22">
      <c r="A22" s="4" t="inlineStr">
        <is>
          <t>Taxes payable</t>
        </is>
      </c>
      <c r="B22" s="5" t="n">
        <v>20158468</v>
      </c>
      <c r="C22" s="5" t="n">
        <v>19980358</v>
      </c>
    </row>
    <row r="23">
      <c r="A23" s="4" t="inlineStr">
        <is>
          <t>Total liabilities</t>
        </is>
      </c>
      <c r="B23" s="5" t="n">
        <v>197327509</v>
      </c>
      <c r="C23" s="5" t="n">
        <v>18794172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200,000,000 shares authorized, 55,793,268 and 6,464,929 shares issued and outstanding at March 31, 2023 and September 30, 2022, respectively</t>
        </is>
      </c>
      <c r="B26" s="5" t="n">
        <v>55793</v>
      </c>
      <c r="C26" s="5" t="n">
        <v>46464</v>
      </c>
    </row>
    <row r="27">
      <c r="A27" s="4" t="inlineStr">
        <is>
          <t>Additional paid-in capital</t>
        </is>
      </c>
      <c r="B27" s="5" t="n">
        <v>190119912</v>
      </c>
      <c r="C27" s="5" t="n">
        <v>184821771</v>
      </c>
    </row>
    <row r="28">
      <c r="A28" s="4" t="inlineStr">
        <is>
          <t>Statutory surplus</t>
        </is>
      </c>
      <c r="B28" s="5" t="n">
        <v>11095939</v>
      </c>
      <c r="C28" s="5" t="n">
        <v>11095939</v>
      </c>
    </row>
    <row r="29">
      <c r="A29" s="4" t="inlineStr">
        <is>
          <t>Retained earnings</t>
        </is>
      </c>
      <c r="B29" s="5" t="n">
        <v>-69311528</v>
      </c>
      <c r="C29" s="5" t="n">
        <v>-67432727</v>
      </c>
    </row>
    <row r="30">
      <c r="A30" s="4" t="inlineStr">
        <is>
          <t>Accumulated other comprehensive income</t>
        </is>
      </c>
      <c r="B30" s="5" t="n">
        <v>-5683598</v>
      </c>
      <c r="C30" s="5" t="n">
        <v>-9085777</v>
      </c>
    </row>
    <row r="31">
      <c r="A31" s="4" t="inlineStr">
        <is>
          <t>Total stockholders’ equity</t>
        </is>
      </c>
      <c r="B31" s="5" t="n">
        <v>126276518</v>
      </c>
      <c r="C31" s="5" t="n">
        <v>119445670</v>
      </c>
    </row>
    <row r="32">
      <c r="A32" s="4" t="inlineStr">
        <is>
          <t>Total Liabilities and Stockholders’ Equity</t>
        </is>
      </c>
      <c r="B32" s="6" t="n">
        <v>323604027</v>
      </c>
      <c r="C32" s="6" t="n">
        <v>307387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 (Tables)</t>
        </is>
      </c>
      <c r="B1" s="2" t="inlineStr">
        <is>
          <t>6 Months Ended</t>
        </is>
      </c>
    </row>
    <row r="2">
      <c r="B2" s="2" t="inlineStr">
        <is>
          <t>Mar. 31, 2023</t>
        </is>
      </c>
    </row>
    <row r="3">
      <c r="A3" s="3" t="inlineStr">
        <is>
          <t>Prepayment [Abstract]</t>
        </is>
      </c>
      <c r="B3" s="4" t="inlineStr">
        <is>
          <t xml:space="preserve"> </t>
        </is>
      </c>
    </row>
    <row r="4">
      <c r="A4" s="4" t="inlineStr">
        <is>
          <t>Schedule of prepayments</t>
        </is>
      </c>
      <c r="B4" s="4" t="inlineStr">
        <is>
          <t xml:space="preserve">March 31, September 30,
2023 2022
(Unaudited)
Energy equipment $ 26,936,915 $ 26,936,915
Professional service 5,200,000 -
Supply of zorba scrap 154,400 -
Total $ 32,291,315 $ 26,936,9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y Development Completed and Under Development (Tables)</t>
        </is>
      </c>
      <c r="B1" s="2" t="inlineStr">
        <is>
          <t>6 Months Ended</t>
        </is>
      </c>
    </row>
    <row r="2">
      <c r="B2" s="2" t="inlineStr">
        <is>
          <t>Mar. 31, 2023</t>
        </is>
      </c>
    </row>
    <row r="3">
      <c r="A3" s="3" t="inlineStr">
        <is>
          <t>Real Estate [Abstract]</t>
        </is>
      </c>
      <c r="B3" s="4" t="inlineStr">
        <is>
          <t xml:space="preserve"> </t>
        </is>
      </c>
    </row>
    <row r="4">
      <c r="A4" s="4" t="inlineStr">
        <is>
          <t>​Schedule of components of real estate property development completed and under development</t>
        </is>
      </c>
      <c r="B4" s="4" t="inlineStr">
        <is>
          <t>Balance as of
March 31, September 30,
(Unaudited)
Development completed:
Hanzhong City Mingzhu Garden Phase II $ 21,412,510 $ 20,672,000
Hanzhong City Oriental Pearl Garden 18,049,449 17,425,514
Yang County Yangzhou Pearl Garden Phase II 2,105,346 2,039,912
Yang County Yangzhou Palace 35,340,422 34,635,104
Real estate property development completed $ 76,907,727 $ 74,772,530
Under development:
Hanzhong City Liangzhou Road and related projects (a) $ 181,335,658 $ 173,289,941
Hanzhong City Hanfeng Beiyuan East (b) 815,132 786,954
Hanzhong City Beidajie (b) 33,330,687 31,144,446
Yang County East 2 nd 7,925,809 7,904,869
Real estate property under development $ 223,407,286 $ 213,126,210
Impairment (70,254,174 ) (67,825,622 )
Real estate property under development 153,153,112 145,300,588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March 31, 2023, the main Liangzhou road construction is substantially completed. The
Company’s development cost incurred for the Liangzhou Road Project is treated as the Company’s deposit on purchasing the
related land use rights, as agreed by the local government. As of March 31, 2023, the actual costs incurred by the Company
were approximately $181.3 million (September 30, 2022 - $173.3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June 30, 2014. As of March 31, 2023, the local government has not completed the budget for these projects therefore
the delivery for these projects for the government’s acceptance and related settlement were extended to March 2023.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March 31, 2023 and 2022 – 4.75%). The local government has approved a refund to the Company by reducing local surcharges or taxes otherwise required in the real estate development. The road construction was substantially completed as of March 31, 2023 and is in process of the government’s review and approv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struction Loans (Tables)</t>
        </is>
      </c>
      <c r="B1" s="2" t="inlineStr">
        <is>
          <t>6 Months Ended</t>
        </is>
      </c>
    </row>
    <row r="2">
      <c r="B2" s="2" t="inlineStr">
        <is>
          <t>Mar. 31, 2023</t>
        </is>
      </c>
    </row>
    <row r="3">
      <c r="A3" s="3" t="inlineStr">
        <is>
          <t>Construction Loans [Abstract]</t>
        </is>
      </c>
      <c r="B3" s="4" t="inlineStr">
        <is>
          <t xml:space="preserve"> </t>
        </is>
      </c>
    </row>
    <row r="4">
      <c r="A4" s="4" t="inlineStr">
        <is>
          <t>Schedule of construction loans</t>
        </is>
      </c>
      <c r="B4" s="4" t="inlineStr">
        <is>
          <t xml:space="preserve">March 31, September 30,
2023 2022
(Unaudited)
Loan A $ 94,958,190 $ 91,675,668
Loan B 17,288,306 16,690,683
Total $ 112,246,496 $ 108,366,351
(A) On June 26, 2015 and March 10, 2016, the Company signed phase
I and Phase II agreements with Hanzhong Urban Construction Investment Development Co., Ltd, a state-owned Company, to borrow up to approximately $112.8 million
(RMB775,000,000) for a long-term loan with interest at 4.75% to develop the Liangzhou Road Project. As of March 31, 2023, the
Company borrowed approximately $95.0 million under this credit line (September 30, 2022 - $91.7 million). Due
to the local government’s delay in the relocation of residences in the Liangzhou Road Project and related area, the Hanzhong Urban
Construction Investment Development Co., Ltd has not released all the funds available to the Company and additional withdrawals will be
based on the project’s development progress. The loan is guaranteed by Hanzhong City Hantai District Municipal Government and pledged
by the Company’s Yang County Yangzhou Palace project with a carrying value of $35,340,422 as of March 31, 2023 (September
30, 2022- $34,635,104). For the three and six months ended March 31, 2023, the interest was $851,453 and $1,708,111 (March
31, 2022 - $1,571,441 and $3,164,722), respectively, which was capitalized into the development cost of the Liangzhou Road
Project.
(B) In December 2016, the Company signed a loan agreement with Hantai
District Urban Construction Investment Development Co., Ltd, a state-owned Company, to borrow up to approximately $17.3 million
(RMB119,000,000) for the development of the Hanzhong City Liangzhou Road Project. The interest is 1.2% and due on June 20,
2031. The Company is required to repay the loan in equal annual principal repayments of approximately $3.3 million commencing
from December 2027 through June 2031 with interest payable on an annual basis. The Company pledged the assets of the Liangzhou
Road related projects with a carrying value of approximately $181.3 million as collateral for the loan. Total interest of $52,175 and
$102,918 for the three and six months ended March 31, 2023 was capitalized into the development cost of the Hanzhong City Liangzhou
Road Project (March 31, 2022 - $56,612 and $113,256),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Deposits (Tables)</t>
        </is>
      </c>
      <c r="B1" s="2" t="inlineStr">
        <is>
          <t>6 Months Ended</t>
        </is>
      </c>
    </row>
    <row r="2">
      <c r="B2" s="2" t="inlineStr">
        <is>
          <t>Mar. 31, 2023</t>
        </is>
      </c>
    </row>
    <row r="3">
      <c r="A3" s="3" t="inlineStr">
        <is>
          <t>Customer Deposits [Abstract]</t>
        </is>
      </c>
      <c r="B3" s="4" t="inlineStr">
        <is>
          <t xml:space="preserve"> </t>
        </is>
      </c>
    </row>
    <row r="4">
      <c r="A4" s="4" t="inlineStr">
        <is>
          <t>Schedule of customer deposits from pre-sale of residential units</t>
        </is>
      </c>
      <c r="B4" s="4" t="inlineStr">
        <is>
          <t xml:space="preserve">March 31, September 30,
2023 2022
(Unaudited)
Customer deposits by real estate projects:
Mingzhu Garden (Mingzhu Nanyuan and Mingzhu Beiyuan) $ 8,602,097 $ 8,300,749
Oriental Pearl Garden 3,123,500 3,015,526
Liangzhou road and related projects 186,382 186,968
Yangzhou Pearl Garden 757,679 731,206
Yang County East 2nd Ring Road 2,184,169 2,108,667
Yangzhou Palace 5,353,327 5,499,652
Total $ 20,207,154 $ 19,842,7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xes (Tables)</t>
        </is>
      </c>
      <c r="B1" s="2" t="inlineStr">
        <is>
          <t>6 Months Ended</t>
        </is>
      </c>
    </row>
    <row r="2">
      <c r="B2" s="2" t="inlineStr">
        <is>
          <t>Mar. 31, 2023</t>
        </is>
      </c>
    </row>
    <row r="3">
      <c r="A3" s="3" t="inlineStr">
        <is>
          <t>Income Tax Disclosure [Abstract]</t>
        </is>
      </c>
      <c r="B3" s="4" t="inlineStr">
        <is>
          <t xml:space="preserve"> </t>
        </is>
      </c>
    </row>
    <row r="4">
      <c r="A4" s="4" t="inlineStr">
        <is>
          <t>Schedule of statutory rates to the Company’s effective tax rate</t>
        </is>
      </c>
      <c r="B4" s="4" t="inlineStr">
        <is>
          <t xml:space="preserve">Three Months Ended Six Months Ended
March 31, March 31,
2023 2022 2023 2022
Chinese statutory tax rate 25.0 % 25.0 % 25.0 % 25.0 %
Valuation allowance change and other adjustments* (25 )% 6.3 % (25 )% 5.6 %
Effective tax rate - % 31.3 % $ - % 30.6 % </t>
        </is>
      </c>
    </row>
    <row r="5">
      <c r="A5" s="4" t="inlineStr">
        <is>
          <t>Schedule of statutory rates to the Company’s effective tax rate</t>
        </is>
      </c>
      <c r="B5" s="4" t="inlineStr">
        <is>
          <t xml:space="preserve">Three
Months Ended Six
Months Ended
March 31, March 31,
2023 2022 2023 2022
Current tax provision $ - $ 334,350 $ - $ 483,225
Deferred tax provision - - - -
Income tax provision $ - $ 334,350 $ - $ 483,225 </t>
        </is>
      </c>
    </row>
    <row r="6">
      <c r="A6" s="4" t="inlineStr">
        <is>
          <t>Schedule of taxes payable</t>
        </is>
      </c>
      <c r="B6" s="4" t="inlineStr">
        <is>
          <t xml:space="preserve">March 31, September 30,
2023 2022
(Unaudited)
CIT $ 13,593,838 $ 13,279,845
Business tax 4,021,992 4,144,254
Other taxes and fees 2,542,638 2,556,259
Tax payable $ 20,158,468 $ 19,980,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Organization and Basis of Presentation (Details) - USD ($) $ in Millions</t>
        </is>
      </c>
      <c r="B1" s="2" t="inlineStr">
        <is>
          <t>1 Months Ended</t>
        </is>
      </c>
      <c r="C1" s="2" t="inlineStr">
        <is>
          <t>6 Months Ended</t>
        </is>
      </c>
    </row>
    <row r="2">
      <c r="B2" s="2" t="inlineStr">
        <is>
          <t>Jan. 27, 2023</t>
        </is>
      </c>
      <c r="C2" s="2" t="inlineStr">
        <is>
          <t>Mar. 31, 2023</t>
        </is>
      </c>
      <c r="D2" s="2" t="inlineStr">
        <is>
          <t>Mar. 31, 2022</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al estate sales</t>
        </is>
      </c>
      <c r="B4" s="4" t="inlineStr">
        <is>
          <t xml:space="preserve"> </t>
        </is>
      </c>
      <c r="C4" s="9" t="n">
        <v>0.7</v>
      </c>
      <c r="D4" s="9" t="n">
        <v>7.2</v>
      </c>
      <c r="E4" s="4" t="inlineStr">
        <is>
          <t xml:space="preserve"> </t>
        </is>
      </c>
    </row>
    <row r="5">
      <c r="A5" s="4" t="inlineStr">
        <is>
          <t>Construction loans payable</t>
        </is>
      </c>
      <c r="B5" s="4" t="inlineStr">
        <is>
          <t xml:space="preserve"> </t>
        </is>
      </c>
      <c r="C5" s="10" t="n">
        <v>112.2</v>
      </c>
      <c r="D5" s="4" t="inlineStr">
        <is>
          <t xml:space="preserve"> </t>
        </is>
      </c>
      <c r="E5" s="4" t="inlineStr">
        <is>
          <t xml:space="preserve"> </t>
        </is>
      </c>
    </row>
    <row r="6">
      <c r="A6" s="4" t="inlineStr">
        <is>
          <t>Accounts payable</t>
        </is>
      </c>
      <c r="B6" s="4" t="inlineStr">
        <is>
          <t xml:space="preserve"> </t>
        </is>
      </c>
      <c r="C6" s="5" t="n">
        <v>11</v>
      </c>
      <c r="D6" s="4" t="inlineStr">
        <is>
          <t xml:space="preserve"> </t>
        </is>
      </c>
      <c r="E6" s="4" t="inlineStr">
        <is>
          <t xml:space="preserve"> </t>
        </is>
      </c>
    </row>
    <row r="7">
      <c r="A7" s="4" t="inlineStr">
        <is>
          <t>Cash and restricted cash balance</t>
        </is>
      </c>
      <c r="B7" s="4" t="inlineStr">
        <is>
          <t xml:space="preserve"> </t>
        </is>
      </c>
      <c r="C7" s="10" t="n">
        <v>3.3</v>
      </c>
      <c r="D7" s="4" t="inlineStr">
        <is>
          <t xml:space="preserve"> </t>
        </is>
      </c>
      <c r="E7" s="9" t="n">
        <v>4.4</v>
      </c>
    </row>
    <row r="8">
      <c r="A8" s="4" t="inlineStr">
        <is>
          <t>Net proceeds</t>
        </is>
      </c>
      <c r="B8" s="9" t="n">
        <v>0.1</v>
      </c>
      <c r="C8" s="4" t="inlineStr">
        <is>
          <t xml:space="preserve"> </t>
        </is>
      </c>
      <c r="D8" s="4" t="inlineStr">
        <is>
          <t xml:space="preserve"> </t>
        </is>
      </c>
      <c r="E8" s="4" t="inlineStr">
        <is>
          <t xml:space="preserve"> </t>
        </is>
      </c>
    </row>
    <row r="9">
      <c r="A9" s="4" t="inlineStr">
        <is>
          <t>Sale to potential buyer</t>
        </is>
      </c>
      <c r="B9" s="4" t="inlineStr">
        <is>
          <t xml:space="preserve"> </t>
        </is>
      </c>
      <c r="C9" s="10" t="n">
        <v>76.90000000000001</v>
      </c>
      <c r="D9" s="4" t="inlineStr">
        <is>
          <t xml:space="preserve"> </t>
        </is>
      </c>
      <c r="E9" s="4" t="inlineStr">
        <is>
          <t xml:space="preserve"> </t>
        </is>
      </c>
    </row>
    <row r="10">
      <c r="A10" s="4" t="inlineStr">
        <is>
          <t>Accounts payable</t>
        </is>
      </c>
      <c r="B10" s="4" t="inlineStr">
        <is>
          <t xml:space="preserve"> </t>
        </is>
      </c>
      <c r="C10" s="5" t="n">
        <v>11</v>
      </c>
      <c r="D10" s="4" t="inlineStr">
        <is>
          <t xml:space="preserve"> </t>
        </is>
      </c>
      <c r="E10" s="4" t="inlineStr">
        <is>
          <t xml:space="preserve"> </t>
        </is>
      </c>
    </row>
    <row r="11">
      <c r="A11" s="4" t="inlineStr">
        <is>
          <t>Loans</t>
        </is>
      </c>
      <c r="B11" s="4" t="inlineStr">
        <is>
          <t xml:space="preserve"> </t>
        </is>
      </c>
      <c r="C11" s="9" t="n">
        <v>112.2</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6" customWidth="1" min="1" max="1"/>
    <col width="14" customWidth="1" min="2" max="2"/>
    <col width="29" customWidth="1" min="3" max="3"/>
    <col width="22" customWidth="1" min="4" max="4"/>
    <col width="29" customWidth="1" min="5" max="5"/>
    <col width="22" customWidth="1" min="6" max="6"/>
    <col width="22" customWidth="1" min="7" max="7"/>
    <col width="22" customWidth="1" min="8" max="8"/>
  </cols>
  <sheetData>
    <row r="1">
      <c r="A1" s="1" t="inlineStr">
        <is>
          <t>Summary of Significant Accounting Policies (Details)</t>
        </is>
      </c>
      <c r="C1" s="2" t="inlineStr">
        <is>
          <t>3 Months Ended</t>
        </is>
      </c>
      <c r="E1" s="2" t="inlineStr">
        <is>
          <t>6 Months Ended</t>
        </is>
      </c>
      <c r="G1" s="2" t="inlineStr">
        <is>
          <t>12 Months Ended</t>
        </is>
      </c>
    </row>
    <row r="2">
      <c r="B2" s="2" t="inlineStr">
        <is>
          <t>Dec. 22, 2017</t>
        </is>
      </c>
      <c r="C2" s="2" t="inlineStr">
        <is>
          <t>Mar. 31, 2023 USD ($) shares</t>
        </is>
      </c>
      <c r="D2" s="2" t="inlineStr">
        <is>
          <t>Mar. 31, 2022 USD ($)</t>
        </is>
      </c>
      <c r="E2" s="2" t="inlineStr">
        <is>
          <t>Mar. 31, 2023 USD ($) shares</t>
        </is>
      </c>
      <c r="F2" s="2" t="inlineStr">
        <is>
          <t>Mar. 31, 2022 USD ($)</t>
        </is>
      </c>
      <c r="G2" s="2" t="inlineStr">
        <is>
          <t>Sep. 30, 2022 USD ($)</t>
        </is>
      </c>
      <c r="H2" s="2" t="inlineStr">
        <is>
          <t>Mar. 31, 2023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terest capitalized</t>
        </is>
      </c>
      <c r="B4" s="4" t="inlineStr">
        <is>
          <t xml:space="preserve"> </t>
        </is>
      </c>
      <c r="C4" s="6" t="n">
        <v>1422212</v>
      </c>
      <c r="D4" s="6" t="n">
        <v>1711308</v>
      </c>
      <c r="E4" s="6" t="n">
        <v>2865459</v>
      </c>
      <c r="F4" s="6" t="n">
        <v>3444532</v>
      </c>
      <c r="G4" s="4" t="inlineStr">
        <is>
          <t xml:space="preserve"> </t>
        </is>
      </c>
      <c r="H4" s="4" t="inlineStr">
        <is>
          <t xml:space="preserve"> </t>
        </is>
      </c>
    </row>
    <row r="5">
      <c r="A5" s="4" t="inlineStr">
        <is>
          <t>Repatriation of undistributed foreign earnings</t>
        </is>
      </c>
      <c r="B5" s="4" t="inlineStr">
        <is>
          <t xml:space="preserve"> </t>
        </is>
      </c>
      <c r="C5" s="4" t="inlineStr">
        <is>
          <t xml:space="preserve"> </t>
        </is>
      </c>
      <c r="D5" s="4" t="inlineStr">
        <is>
          <t xml:space="preserve"> </t>
        </is>
      </c>
      <c r="E5" s="6" t="n">
        <v>2300000</v>
      </c>
      <c r="F5" s="4" t="inlineStr">
        <is>
          <t xml:space="preserve"> </t>
        </is>
      </c>
      <c r="G5" s="4" t="inlineStr">
        <is>
          <t xml:space="preserve"> </t>
        </is>
      </c>
      <c r="H5" s="4" t="inlineStr">
        <is>
          <t xml:space="preserve"> </t>
        </is>
      </c>
    </row>
    <row r="6">
      <c r="A6" s="4" t="inlineStr">
        <is>
          <t>Provision for delinquent</t>
        </is>
      </c>
      <c r="B6" s="4" t="inlineStr">
        <is>
          <t xml:space="preserve"> </t>
        </is>
      </c>
      <c r="C6" s="4" t="inlineStr">
        <is>
          <t xml:space="preserve"> </t>
        </is>
      </c>
      <c r="D6" s="4" t="inlineStr">
        <is>
          <t xml:space="preserve"> </t>
        </is>
      </c>
      <c r="E6" s="4" t="inlineStr">
        <is>
          <t xml:space="preserve"> </t>
        </is>
      </c>
      <c r="F6" s="4" t="inlineStr">
        <is>
          <t xml:space="preserve"> </t>
        </is>
      </c>
      <c r="G6" s="6" t="n">
        <v>1300000</v>
      </c>
      <c r="H6" s="4" t="inlineStr">
        <is>
          <t xml:space="preserve"> </t>
        </is>
      </c>
    </row>
    <row r="7">
      <c r="A7" s="4" t="inlineStr">
        <is>
          <t>Warrants to purchase | shares</t>
        </is>
      </c>
      <c r="B7" s="4" t="inlineStr">
        <is>
          <t xml:space="preserve"> </t>
        </is>
      </c>
      <c r="C7" s="4" t="inlineStr">
        <is>
          <t xml:space="preserve"> </t>
        </is>
      </c>
      <c r="D7" s="4" t="inlineStr">
        <is>
          <t xml:space="preserve"> </t>
        </is>
      </c>
      <c r="E7" s="5" t="n">
        <v>55793268</v>
      </c>
      <c r="F7" s="4" t="inlineStr">
        <is>
          <t xml:space="preserve"> </t>
        </is>
      </c>
      <c r="G7" s="4" t="inlineStr">
        <is>
          <t xml:space="preserve"> </t>
        </is>
      </c>
      <c r="H7" s="4" t="inlineStr">
        <is>
          <t xml:space="preserve"> </t>
        </is>
      </c>
    </row>
    <row r="8">
      <c r="A8" s="4" t="inlineStr">
        <is>
          <t>Payments for Repurchase of Warrants</t>
        </is>
      </c>
      <c r="B8" s="4" t="inlineStr">
        <is>
          <t xml:space="preserve"> </t>
        </is>
      </c>
      <c r="C8" s="4" t="inlineStr">
        <is>
          <t xml:space="preserve"> </t>
        </is>
      </c>
      <c r="D8" s="4" t="inlineStr">
        <is>
          <t xml:space="preserve"> </t>
        </is>
      </c>
      <c r="E8" s="4" t="inlineStr">
        <is>
          <t xml:space="preserve"> </t>
        </is>
      </c>
      <c r="F8" s="4" t="inlineStr">
        <is>
          <t xml:space="preserve"> </t>
        </is>
      </c>
      <c r="G8" s="6" t="n">
        <v>46464929</v>
      </c>
      <c r="H8" s="4" t="inlineStr">
        <is>
          <t xml:space="preserve"> </t>
        </is>
      </c>
    </row>
    <row r="9">
      <c r="A9" s="4" t="inlineStr">
        <is>
          <t>Dilutive shares | shares</t>
        </is>
      </c>
      <c r="B9" s="4" t="inlineStr">
        <is>
          <t xml:space="preserve"> </t>
        </is>
      </c>
      <c r="C9" s="5" t="n">
        <v>77016371</v>
      </c>
      <c r="D9" s="4" t="inlineStr">
        <is>
          <t xml:space="preserve"> </t>
        </is>
      </c>
      <c r="E9" s="5" t="n">
        <v>75726347</v>
      </c>
      <c r="F9" s="4" t="inlineStr">
        <is>
          <t xml:space="preserve"> </t>
        </is>
      </c>
      <c r="G9" s="4" t="inlineStr">
        <is>
          <t xml:space="preserve"> </t>
        </is>
      </c>
      <c r="H9" s="4" t="inlineStr">
        <is>
          <t xml:space="preserve"> </t>
        </is>
      </c>
    </row>
    <row r="10">
      <c r="A10" s="4" t="inlineStr">
        <is>
          <t>Aggregate deposits</t>
        </is>
      </c>
      <c r="B10" s="4" t="inlineStr">
        <is>
          <t xml:space="preserve"> </t>
        </is>
      </c>
      <c r="C10" s="6" t="n">
        <v>78000</v>
      </c>
      <c r="D10" s="4" t="inlineStr">
        <is>
          <t xml:space="preserve"> </t>
        </is>
      </c>
      <c r="E10" s="6" t="n">
        <v>78000</v>
      </c>
      <c r="F10" s="4" t="inlineStr">
        <is>
          <t xml:space="preserve"> </t>
        </is>
      </c>
      <c r="G10" s="4" t="inlineStr">
        <is>
          <t xml:space="preserve"> </t>
        </is>
      </c>
      <c r="H10" s="11" t="n">
        <v>500000</v>
      </c>
    </row>
    <row r="11">
      <c r="A11" s="4" t="inlineStr">
        <is>
          <t>Sales revenue, percentage</t>
        </is>
      </c>
      <c r="B11" s="4" t="inlineStr">
        <is>
          <t xml:space="preserve"> </t>
        </is>
      </c>
      <c r="C11" s="4" t="inlineStr">
        <is>
          <t xml:space="preserve"> </t>
        </is>
      </c>
      <c r="D11" s="4" t="inlineStr">
        <is>
          <t xml:space="preserve"> </t>
        </is>
      </c>
      <c r="E11" s="4" t="inlineStr">
        <is>
          <t xml:space="preserve"> </t>
        </is>
      </c>
      <c r="F11" s="12" t="n">
        <v>0.1</v>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own-payments percentage</t>
        </is>
      </c>
      <c r="B14" s="4" t="inlineStr">
        <is>
          <t xml:space="preserve"> </t>
        </is>
      </c>
      <c r="C14" s="4" t="inlineStr">
        <is>
          <t xml:space="preserve"> </t>
        </is>
      </c>
      <c r="D14" s="4" t="inlineStr">
        <is>
          <t xml:space="preserve"> </t>
        </is>
      </c>
      <c r="E14" s="12" t="n">
        <v>0.2</v>
      </c>
      <c r="F14" s="4" t="inlineStr">
        <is>
          <t xml:space="preserve"> </t>
        </is>
      </c>
      <c r="G14" s="4" t="inlineStr">
        <is>
          <t xml:space="preserve"> </t>
        </is>
      </c>
      <c r="H14" s="4" t="inlineStr">
        <is>
          <t xml:space="preserve"> </t>
        </is>
      </c>
    </row>
    <row r="15">
      <c r="A15" s="4" t="inlineStr">
        <is>
          <t>Corporate tax rate</t>
        </is>
      </c>
      <c r="B15" s="12" t="n">
        <v>0.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own-payments percentage</t>
        </is>
      </c>
      <c r="B18" s="4" t="inlineStr">
        <is>
          <t xml:space="preserve"> </t>
        </is>
      </c>
      <c r="C18" s="4" t="inlineStr">
        <is>
          <t xml:space="preserve"> </t>
        </is>
      </c>
      <c r="D18" s="4" t="inlineStr">
        <is>
          <t xml:space="preserve"> </t>
        </is>
      </c>
      <c r="E18" s="12" t="n">
        <v>0.5</v>
      </c>
      <c r="F18" s="4" t="inlineStr">
        <is>
          <t xml:space="preserve"> </t>
        </is>
      </c>
      <c r="G18" s="4" t="inlineStr">
        <is>
          <t xml:space="preserve"> </t>
        </is>
      </c>
      <c r="H18" s="4" t="inlineStr">
        <is>
          <t xml:space="preserve"> </t>
        </is>
      </c>
    </row>
    <row r="19">
      <c r="A19" s="4" t="inlineStr">
        <is>
          <t>Corporate tax rate</t>
        </is>
      </c>
      <c r="B19" s="12" t="n">
        <v>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anzho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and appreciation tax rate</t>
        </is>
      </c>
      <c r="B22" s="4" t="inlineStr">
        <is>
          <t xml:space="preserve"> </t>
        </is>
      </c>
      <c r="C22" s="4" t="inlineStr">
        <is>
          <t xml:space="preserve"> </t>
        </is>
      </c>
      <c r="D22" s="4" t="inlineStr">
        <is>
          <t xml:space="preserve"> </t>
        </is>
      </c>
      <c r="E22" s="12" t="n">
        <v>0.01</v>
      </c>
      <c r="F22" s="4" t="inlineStr">
        <is>
          <t xml:space="preserve"> </t>
        </is>
      </c>
      <c r="G22" s="12" t="n">
        <v>0.01</v>
      </c>
      <c r="H22" s="4" t="inlineStr">
        <is>
          <t xml:space="preserve"> </t>
        </is>
      </c>
    </row>
    <row r="23">
      <c r="A23" s="4" t="inlineStr">
        <is>
          <t>Yang Count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and appreciation tax rate</t>
        </is>
      </c>
      <c r="B25" s="4" t="inlineStr">
        <is>
          <t xml:space="preserve"> </t>
        </is>
      </c>
      <c r="C25" s="4" t="inlineStr">
        <is>
          <t xml:space="preserve"> </t>
        </is>
      </c>
      <c r="D25" s="4" t="inlineStr">
        <is>
          <t xml:space="preserve"> </t>
        </is>
      </c>
      <c r="E25" s="4" t="inlineStr">
        <is>
          <t xml:space="preserve"> </t>
        </is>
      </c>
      <c r="F25" s="4" t="inlineStr">
        <is>
          <t xml:space="preserve"> </t>
        </is>
      </c>
      <c r="G25" s="13" t="n">
        <v>0.005</v>
      </c>
      <c r="H25" s="4" t="inlineStr">
        <is>
          <t xml:space="preserve"> </t>
        </is>
      </c>
    </row>
    <row r="26">
      <c r="A26" s="4" t="inlineStr">
        <is>
          <t>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s revenue, percentage</t>
        </is>
      </c>
      <c r="B28" s="4" t="inlineStr">
        <is>
          <t xml:space="preserve"> </t>
        </is>
      </c>
      <c r="C28" s="4" t="inlineStr">
        <is>
          <t xml:space="preserve"> </t>
        </is>
      </c>
      <c r="D28" s="4" t="inlineStr">
        <is>
          <t xml:space="preserve"> </t>
        </is>
      </c>
      <c r="E28" s="12" t="n">
        <v>0.1</v>
      </c>
      <c r="F28" s="4" t="inlineStr">
        <is>
          <t xml:space="preserve"> </t>
        </is>
      </c>
      <c r="G28" s="4" t="inlineStr">
        <is>
          <t xml:space="preserve"> </t>
        </is>
      </c>
      <c r="H28"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chedule of Disaggregated Revenues [Abstract]</t>
        </is>
      </c>
      <c r="B3" s="4" t="inlineStr">
        <is>
          <t xml:space="preserve"> </t>
        </is>
      </c>
      <c r="C3" s="4" t="inlineStr">
        <is>
          <t xml:space="preserve"> </t>
        </is>
      </c>
      <c r="D3" s="4" t="inlineStr">
        <is>
          <t xml:space="preserve"> </t>
        </is>
      </c>
      <c r="E3" s="4" t="inlineStr">
        <is>
          <t xml:space="preserve"> </t>
        </is>
      </c>
    </row>
    <row r="4">
      <c r="A4" s="4" t="inlineStr">
        <is>
          <t>Revenue recognized for completed condominium real estate projects, net of sales tax</t>
        </is>
      </c>
      <c r="B4" s="6" t="n">
        <v>489877</v>
      </c>
      <c r="C4" s="6" t="n">
        <v>4302992</v>
      </c>
      <c r="D4" s="6" t="n">
        <v>652583</v>
      </c>
      <c r="E4" s="6" t="n">
        <v>7121986</v>
      </c>
    </row>
    <row r="5">
      <c r="A5" s="4" t="inlineStr">
        <is>
          <t>Revenue recognized for condominium real estate projects under development, net of sales tax</t>
        </is>
      </c>
      <c r="B5" s="4" t="inlineStr">
        <is>
          <t xml:space="preserve"> </t>
        </is>
      </c>
      <c r="C5" s="4" t="inlineStr">
        <is>
          <t xml:space="preserve"> </t>
        </is>
      </c>
      <c r="D5" s="4" t="inlineStr">
        <is>
          <t xml:space="preserve"> </t>
        </is>
      </c>
      <c r="E5" s="4" t="inlineStr">
        <is>
          <t xml:space="preserve"> </t>
        </is>
      </c>
    </row>
    <row r="6">
      <c r="A6" s="4" t="inlineStr">
        <is>
          <t>Total revenue, net of sales tax</t>
        </is>
      </c>
      <c r="B6" s="6" t="n">
        <v>489877</v>
      </c>
      <c r="C6" s="6" t="n">
        <v>4302992</v>
      </c>
      <c r="D6" s="6" t="n">
        <v>652583</v>
      </c>
      <c r="E6" s="6" t="n">
        <v>712198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chedule of currency exchange rate</t>
        </is>
      </c>
      <c r="B1" s="2" t="inlineStr">
        <is>
          <t>3 Months Ended</t>
        </is>
      </c>
      <c r="D1" s="2" t="inlineStr">
        <is>
          <t>6 Months Ended</t>
        </is>
      </c>
      <c r="F1" s="2" t="inlineStr">
        <is>
          <t>12 Months Ended</t>
        </is>
      </c>
    </row>
    <row r="2">
      <c r="B2" s="2" t="inlineStr">
        <is>
          <t>Mar. 31, 2023</t>
        </is>
      </c>
      <c r="C2" s="2" t="inlineStr">
        <is>
          <t>Mar. 31, 2022</t>
        </is>
      </c>
      <c r="D2" s="2" t="inlineStr">
        <is>
          <t>Mar. 31, 2023</t>
        </is>
      </c>
      <c r="E2" s="2" t="inlineStr">
        <is>
          <t>Mar. 31, 2022</t>
        </is>
      </c>
      <c r="F2" s="2" t="inlineStr">
        <is>
          <t>Sep. 30, 2022</t>
        </is>
      </c>
    </row>
    <row r="3">
      <c r="A3" s="3" t="inlineStr">
        <is>
          <t>Schedule of Currency Exchange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end RMB: USD exchange rate</t>
        </is>
      </c>
      <c r="B4" s="14" t="n">
        <v>6.8676</v>
      </c>
      <c r="C4" s="14" t="n">
        <v>6.3393</v>
      </c>
      <c r="D4" s="14" t="n">
        <v>6.8676</v>
      </c>
      <c r="E4" s="14" t="n">
        <v>6.3393</v>
      </c>
      <c r="F4" s="14" t="n">
        <v>7.1135</v>
      </c>
    </row>
    <row r="5">
      <c r="A5" s="4" t="inlineStr">
        <is>
          <t>Period average RMB: USD exchange rate</t>
        </is>
      </c>
      <c r="B5" s="14" t="n">
        <v>6.8423</v>
      </c>
      <c r="C5" s="14" t="n">
        <v>6.3914</v>
      </c>
      <c r="D5" s="14" t="n">
        <v>6.9761</v>
      </c>
      <c r="E5" s="14" t="n">
        <v>6.3694</v>
      </c>
      <c r="F5" s="14" t="n">
        <v>6.55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4" customWidth="1" min="1" max="1"/>
    <col width="14" customWidth="1" min="2" max="2"/>
    <col width="15" customWidth="1" min="3" max="3"/>
    <col width="15" customWidth="1" min="4" max="4"/>
    <col width="16" customWidth="1" min="5" max="5"/>
  </cols>
  <sheetData>
    <row r="1">
      <c r="A1" s="1" t="inlineStr">
        <is>
          <t>Prepayment (Details) - USD ($)</t>
        </is>
      </c>
      <c r="C1" s="2" t="inlineStr">
        <is>
          <t>1 Months Ended</t>
        </is>
      </c>
      <c r="D1" s="2" t="inlineStr">
        <is>
          <t>3 Months Ended</t>
        </is>
      </c>
      <c r="E1" s="2" t="inlineStr">
        <is>
          <t>12 Months Ended</t>
        </is>
      </c>
    </row>
    <row r="2">
      <c r="B2" s="2" t="inlineStr">
        <is>
          <t>Oct. 15, 2022</t>
        </is>
      </c>
      <c r="C2" s="2" t="inlineStr">
        <is>
          <t>Mar. 23, 2023</t>
        </is>
      </c>
      <c r="D2" s="2" t="inlineStr">
        <is>
          <t>Dec. 31, 2022</t>
        </is>
      </c>
      <c r="E2" s="2" t="inlineStr">
        <is>
          <t>Sep. 30, 2022</t>
        </is>
      </c>
    </row>
    <row r="3">
      <c r="A3" s="3" t="inlineStr">
        <is>
          <t>Prepayment (Details) [Line Items]</t>
        </is>
      </c>
      <c r="B3" s="4" t="inlineStr">
        <is>
          <t xml:space="preserve"> </t>
        </is>
      </c>
      <c r="C3" s="4" t="inlineStr">
        <is>
          <t xml:space="preserve"> </t>
        </is>
      </c>
      <c r="D3" s="4" t="inlineStr">
        <is>
          <t xml:space="preserve"> </t>
        </is>
      </c>
      <c r="E3" s="4" t="inlineStr">
        <is>
          <t xml:space="preserve"> </t>
        </is>
      </c>
    </row>
    <row r="4">
      <c r="A4" s="4" t="inlineStr">
        <is>
          <t>Unit price</t>
        </is>
      </c>
      <c r="B4" s="4" t="inlineStr">
        <is>
          <t xml:space="preserve"> </t>
        </is>
      </c>
      <c r="C4" s="6" t="n">
        <v>1930</v>
      </c>
      <c r="D4" s="4" t="inlineStr">
        <is>
          <t xml:space="preserve"> </t>
        </is>
      </c>
      <c r="E4" s="4" t="inlineStr">
        <is>
          <t xml:space="preserve"> </t>
        </is>
      </c>
    </row>
    <row r="5">
      <c r="A5" s="4" t="inlineStr">
        <is>
          <t>Prepaid amount</t>
        </is>
      </c>
      <c r="B5" s="4" t="inlineStr">
        <is>
          <t xml:space="preserve"> </t>
        </is>
      </c>
      <c r="C5" s="6" t="n">
        <v>154400</v>
      </c>
      <c r="D5" s="4" t="inlineStr">
        <is>
          <t xml:space="preserve"> </t>
        </is>
      </c>
      <c r="E5" s="4" t="inlineStr">
        <is>
          <t xml:space="preserve"> </t>
        </is>
      </c>
    </row>
    <row r="6">
      <c r="A6" s="4" t="inlineStr">
        <is>
          <t>Reserves amount</t>
        </is>
      </c>
      <c r="B6" s="6" t="n">
        <v>5200000</v>
      </c>
      <c r="C6" s="4" t="inlineStr">
        <is>
          <t xml:space="preserve"> </t>
        </is>
      </c>
      <c r="D6" s="4" t="inlineStr">
        <is>
          <t xml:space="preserve"> </t>
        </is>
      </c>
      <c r="E6" s="4" t="inlineStr">
        <is>
          <t xml:space="preserve"> </t>
        </is>
      </c>
    </row>
    <row r="7">
      <c r="A7" s="4" t="inlineStr">
        <is>
          <t>Commission percentage</t>
        </is>
      </c>
      <c r="B7" s="12" t="n">
        <v>0.03</v>
      </c>
      <c r="C7" s="4" t="inlineStr">
        <is>
          <t xml:space="preserve"> </t>
        </is>
      </c>
      <c r="D7" s="4" t="inlineStr">
        <is>
          <t xml:space="preserve"> </t>
        </is>
      </c>
      <c r="E7" s="4" t="inlineStr">
        <is>
          <t xml:space="preserve"> </t>
        </is>
      </c>
    </row>
    <row r="8">
      <c r="A8" s="4" t="inlineStr">
        <is>
          <t>Vocob Inc.[Member]</t>
        </is>
      </c>
      <c r="B8" s="4" t="inlineStr">
        <is>
          <t xml:space="preserve"> </t>
        </is>
      </c>
      <c r="C8" s="4" t="inlineStr">
        <is>
          <t xml:space="preserve"> </t>
        </is>
      </c>
      <c r="D8" s="4" t="inlineStr">
        <is>
          <t xml:space="preserve"> </t>
        </is>
      </c>
      <c r="E8" s="4" t="inlineStr">
        <is>
          <t xml:space="preserve"> </t>
        </is>
      </c>
    </row>
    <row r="9">
      <c r="A9" s="3" t="inlineStr">
        <is>
          <t>Prepayment (Details) [Line Items]</t>
        </is>
      </c>
      <c r="B9" s="4" t="inlineStr">
        <is>
          <t xml:space="preserve"> </t>
        </is>
      </c>
      <c r="C9" s="4" t="inlineStr">
        <is>
          <t xml:space="preserve"> </t>
        </is>
      </c>
      <c r="D9" s="4" t="inlineStr">
        <is>
          <t xml:space="preserve"> </t>
        </is>
      </c>
      <c r="E9" s="4" t="inlineStr">
        <is>
          <t xml:space="preserve"> </t>
        </is>
      </c>
    </row>
    <row r="10">
      <c r="A10" s="4" t="inlineStr">
        <is>
          <t>Prepayment amount</t>
        </is>
      </c>
      <c r="B10" s="4" t="inlineStr">
        <is>
          <t xml:space="preserve"> </t>
        </is>
      </c>
      <c r="C10" s="4" t="inlineStr">
        <is>
          <t xml:space="preserve"> </t>
        </is>
      </c>
      <c r="D10" s="6" t="n">
        <v>5200000</v>
      </c>
      <c r="E10" s="4" t="inlineStr">
        <is>
          <t xml:space="preserve"> </t>
        </is>
      </c>
    </row>
    <row r="11">
      <c r="A11" s="4" t="inlineStr">
        <is>
          <t>Golden Mainland Inc. [Member]</t>
        </is>
      </c>
      <c r="B11" s="4" t="inlineStr">
        <is>
          <t xml:space="preserve"> </t>
        </is>
      </c>
      <c r="C11" s="4" t="inlineStr">
        <is>
          <t xml:space="preserve"> </t>
        </is>
      </c>
      <c r="D11" s="4" t="inlineStr">
        <is>
          <t xml:space="preserve"> </t>
        </is>
      </c>
      <c r="E11" s="4" t="inlineStr">
        <is>
          <t xml:space="preserve"> </t>
        </is>
      </c>
    </row>
    <row r="12">
      <c r="A12" s="3" t="inlineStr">
        <is>
          <t>Prepayment (Details) [Line Items]</t>
        </is>
      </c>
      <c r="B12" s="4" t="inlineStr">
        <is>
          <t xml:space="preserve"> </t>
        </is>
      </c>
      <c r="C12" s="4" t="inlineStr">
        <is>
          <t xml:space="preserve"> </t>
        </is>
      </c>
      <c r="D12" s="4" t="inlineStr">
        <is>
          <t xml:space="preserve"> </t>
        </is>
      </c>
      <c r="E12" s="4" t="inlineStr">
        <is>
          <t xml:space="preserve"> </t>
        </is>
      </c>
    </row>
    <row r="13">
      <c r="A13" s="4" t="inlineStr">
        <is>
          <t>Prepayment amount</t>
        </is>
      </c>
      <c r="B13" s="4" t="inlineStr">
        <is>
          <t xml:space="preserve"> </t>
        </is>
      </c>
      <c r="C13" s="4" t="inlineStr">
        <is>
          <t xml:space="preserve"> </t>
        </is>
      </c>
      <c r="D13" s="4" t="inlineStr">
        <is>
          <t xml:space="preserve"> </t>
        </is>
      </c>
      <c r="E13" s="6" t="n">
        <v>2444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55793268</v>
      </c>
      <c r="C5" s="5" t="n">
        <v>6464929</v>
      </c>
    </row>
    <row r="6">
      <c r="A6" s="4" t="inlineStr">
        <is>
          <t>Common stock, shares outstanding</t>
        </is>
      </c>
      <c r="B6" s="5" t="n">
        <v>55793268</v>
      </c>
      <c r="C6" s="5" t="n">
        <v>6464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Prepayment (Details) - Schedule of prepayments - USD ($)</t>
        </is>
      </c>
      <c r="B1" s="2" t="inlineStr">
        <is>
          <t>6 Months Ended</t>
        </is>
      </c>
      <c r="C1" s="2" t="inlineStr">
        <is>
          <t>12 Months Ended</t>
        </is>
      </c>
    </row>
    <row r="2">
      <c r="B2" s="2" t="inlineStr">
        <is>
          <t>Mar. 31, 2023</t>
        </is>
      </c>
      <c r="C2" s="2" t="inlineStr">
        <is>
          <t>Sep. 30, 2022</t>
        </is>
      </c>
    </row>
    <row r="3">
      <c r="A3" s="3" t="inlineStr">
        <is>
          <t>Schedule of Prepayments [Abstract]</t>
        </is>
      </c>
      <c r="B3" s="4" t="inlineStr">
        <is>
          <t xml:space="preserve"> </t>
        </is>
      </c>
      <c r="C3" s="4" t="inlineStr">
        <is>
          <t xml:space="preserve"> </t>
        </is>
      </c>
    </row>
    <row r="4">
      <c r="A4" s="4" t="inlineStr">
        <is>
          <t>Energy equipment</t>
        </is>
      </c>
      <c r="B4" s="6" t="n">
        <v>26936915</v>
      </c>
      <c r="C4" s="6" t="n">
        <v>26936915</v>
      </c>
    </row>
    <row r="5">
      <c r="A5" s="4" t="inlineStr">
        <is>
          <t>Professional service</t>
        </is>
      </c>
      <c r="B5" s="5" t="n">
        <v>5200000</v>
      </c>
      <c r="C5" s="4" t="inlineStr">
        <is>
          <t xml:space="preserve"> </t>
        </is>
      </c>
    </row>
    <row r="6">
      <c r="A6" s="4" t="inlineStr">
        <is>
          <t>Supply of zorba scrap</t>
        </is>
      </c>
      <c r="B6" s="5" t="n">
        <v>154400</v>
      </c>
      <c r="C6" s="4" t="inlineStr">
        <is>
          <t xml:space="preserve"> </t>
        </is>
      </c>
    </row>
    <row r="7">
      <c r="A7" s="4" t="inlineStr">
        <is>
          <t>Total</t>
        </is>
      </c>
      <c r="B7" s="6" t="n">
        <v>32291315</v>
      </c>
      <c r="C7" s="6" t="n">
        <v>269369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al Estate Property Development Completed and Under Development (Details) $ in Millions</t>
        </is>
      </c>
      <c r="B1" s="2" t="inlineStr">
        <is>
          <t>6 Months Ended</t>
        </is>
      </c>
      <c r="C1" s="2" t="inlineStr">
        <is>
          <t>12 Months Ended</t>
        </is>
      </c>
    </row>
    <row r="2">
      <c r="B2" s="2" t="inlineStr">
        <is>
          <t>Mar. 31, 2023 USD ($)</t>
        </is>
      </c>
      <c r="C2" s="2" t="inlineStr">
        <is>
          <t>Sep. 30, 2022 USD ($)</t>
        </is>
      </c>
      <c r="D2" s="2" t="inlineStr">
        <is>
          <t>Mar. 31, 2023 MUR (₨)</t>
        </is>
      </c>
    </row>
    <row r="3">
      <c r="A3" s="3" t="inlineStr">
        <is>
          <t>Real Estate [Abstract]</t>
        </is>
      </c>
      <c r="B3" s="4" t="inlineStr">
        <is>
          <t xml:space="preserve"> </t>
        </is>
      </c>
      <c r="C3" s="4" t="inlineStr">
        <is>
          <t xml:space="preserve"> </t>
        </is>
      </c>
      <c r="D3" s="4" t="inlineStr">
        <is>
          <t xml:space="preserve"> </t>
        </is>
      </c>
    </row>
    <row r="4">
      <c r="A4" s="4" t="inlineStr">
        <is>
          <t>Construction budget</t>
        </is>
      </c>
      <c r="B4" s="6" t="n">
        <v>33</v>
      </c>
      <c r="C4" s="4" t="inlineStr">
        <is>
          <t xml:space="preserve"> </t>
        </is>
      </c>
      <c r="D4" s="4" t="inlineStr">
        <is>
          <t xml:space="preserve"> </t>
        </is>
      </c>
    </row>
    <row r="5">
      <c r="A5" s="4" t="inlineStr">
        <is>
          <t>Land use rights (in Rupees) | ₨</t>
        </is>
      </c>
      <c r="B5" s="4" t="inlineStr">
        <is>
          <t xml:space="preserve"> </t>
        </is>
      </c>
      <c r="C5" s="4" t="inlineStr">
        <is>
          <t xml:space="preserve"> </t>
        </is>
      </c>
      <c r="D5" s="15" t="n">
        <v>394.5</v>
      </c>
    </row>
    <row r="6">
      <c r="A6" s="4" t="inlineStr">
        <is>
          <t>Costs incurred</t>
        </is>
      </c>
      <c r="B6" s="9" t="n">
        <v>181.3</v>
      </c>
      <c r="C6" s="9" t="n">
        <v>173.3</v>
      </c>
      <c r="D6" s="4" t="inlineStr">
        <is>
          <t xml:space="preserve"> </t>
        </is>
      </c>
    </row>
    <row r="7">
      <c r="A7" s="4" t="inlineStr">
        <is>
          <t>Interest rate, percentage</t>
        </is>
      </c>
      <c r="B7" s="13" t="n">
        <v>0.0475</v>
      </c>
      <c r="C7" s="13" t="n">
        <v>0.0475</v>
      </c>
      <c r="D7" s="13" t="n">
        <v>0.04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al Estate Property Development Completed and Under Development (Details) - ​Schedule of components of real estate property development completed and under development - USD ($)</t>
        </is>
      </c>
      <c r="C1" s="2" t="inlineStr">
        <is>
          <t>6 Months Ended</t>
        </is>
      </c>
    </row>
    <row r="2">
      <c r="C2" s="2" t="inlineStr">
        <is>
          <t>Mar. 31, 2023</t>
        </is>
      </c>
      <c r="D2" s="2" t="inlineStr">
        <is>
          <t>Sep. 30, 2022</t>
        </is>
      </c>
    </row>
    <row r="3">
      <c r="A3" s="3" t="inlineStr">
        <is>
          <t>Development completed:</t>
        </is>
      </c>
      <c r="C3" s="4" t="inlineStr">
        <is>
          <t xml:space="preserve"> </t>
        </is>
      </c>
      <c r="D3" s="4" t="inlineStr">
        <is>
          <t xml:space="preserve"> </t>
        </is>
      </c>
    </row>
    <row r="4">
      <c r="A4" s="4" t="inlineStr">
        <is>
          <t>Real estate property development completed</t>
        </is>
      </c>
      <c r="C4" s="6" t="n">
        <v>76907727</v>
      </c>
      <c r="D4" s="6" t="n">
        <v>74772530</v>
      </c>
    </row>
    <row r="5">
      <c r="A5" s="3" t="inlineStr">
        <is>
          <t>Under development:</t>
        </is>
      </c>
      <c r="C5" s="4" t="inlineStr">
        <is>
          <t xml:space="preserve"> </t>
        </is>
      </c>
      <c r="D5" s="4" t="inlineStr">
        <is>
          <t xml:space="preserve"> </t>
        </is>
      </c>
    </row>
    <row r="6">
      <c r="A6" s="4" t="inlineStr">
        <is>
          <t>Real estate property under development</t>
        </is>
      </c>
      <c r="C6" s="5" t="n">
        <v>223407286</v>
      </c>
      <c r="D6" s="5" t="n">
        <v>213126210</v>
      </c>
    </row>
    <row r="7">
      <c r="A7" s="4" t="inlineStr">
        <is>
          <t>Impairment</t>
        </is>
      </c>
      <c r="C7" s="5" t="n">
        <v>-70254174</v>
      </c>
      <c r="D7" s="5" t="n">
        <v>-67825622</v>
      </c>
    </row>
    <row r="8">
      <c r="A8" s="4" t="inlineStr">
        <is>
          <t>Real estate property under development</t>
        </is>
      </c>
      <c r="C8" s="5" t="n">
        <v>153153112</v>
      </c>
      <c r="D8" s="5" t="n">
        <v>145300588</v>
      </c>
    </row>
    <row r="9">
      <c r="A9" s="4" t="inlineStr">
        <is>
          <t>Hanzhong City Mingzhu Garden Phase II [Member]</t>
        </is>
      </c>
      <c r="C9" s="4" t="inlineStr">
        <is>
          <t xml:space="preserve"> </t>
        </is>
      </c>
      <c r="D9" s="4" t="inlineStr">
        <is>
          <t xml:space="preserve"> </t>
        </is>
      </c>
    </row>
    <row r="10">
      <c r="A10" s="3" t="inlineStr">
        <is>
          <t>Development completed:</t>
        </is>
      </c>
      <c r="C10" s="4" t="inlineStr">
        <is>
          <t xml:space="preserve"> </t>
        </is>
      </c>
      <c r="D10" s="4" t="inlineStr">
        <is>
          <t xml:space="preserve"> </t>
        </is>
      </c>
    </row>
    <row r="11">
      <c r="A11" s="4" t="inlineStr">
        <is>
          <t>Real estate property development completed</t>
        </is>
      </c>
      <c r="C11" s="5" t="n">
        <v>21412510</v>
      </c>
      <c r="D11" s="5" t="n">
        <v>20672000</v>
      </c>
    </row>
    <row r="12">
      <c r="A12" s="4" t="inlineStr">
        <is>
          <t>Hanzhong City Oriental Pearl Garden [Member]</t>
        </is>
      </c>
      <c r="C12" s="4" t="inlineStr">
        <is>
          <t xml:space="preserve"> </t>
        </is>
      </c>
      <c r="D12" s="4" t="inlineStr">
        <is>
          <t xml:space="preserve"> </t>
        </is>
      </c>
    </row>
    <row r="13">
      <c r="A13" s="3" t="inlineStr">
        <is>
          <t>Development completed:</t>
        </is>
      </c>
      <c r="C13" s="4" t="inlineStr">
        <is>
          <t xml:space="preserve"> </t>
        </is>
      </c>
      <c r="D13" s="4" t="inlineStr">
        <is>
          <t xml:space="preserve"> </t>
        </is>
      </c>
    </row>
    <row r="14">
      <c r="A14" s="4" t="inlineStr">
        <is>
          <t>Real estate property development completed</t>
        </is>
      </c>
      <c r="C14" s="5" t="n">
        <v>18049449</v>
      </c>
      <c r="D14" s="5" t="n">
        <v>17425514</v>
      </c>
    </row>
    <row r="15">
      <c r="A15" s="4" t="inlineStr">
        <is>
          <t>Yang County Yangzhou Pearl Garden Phase II [Member]</t>
        </is>
      </c>
      <c r="C15" s="4" t="inlineStr">
        <is>
          <t xml:space="preserve"> </t>
        </is>
      </c>
      <c r="D15" s="4" t="inlineStr">
        <is>
          <t xml:space="preserve"> </t>
        </is>
      </c>
    </row>
    <row r="16">
      <c r="A16" s="3" t="inlineStr">
        <is>
          <t>Development completed:</t>
        </is>
      </c>
      <c r="C16" s="4" t="inlineStr">
        <is>
          <t xml:space="preserve"> </t>
        </is>
      </c>
      <c r="D16" s="4" t="inlineStr">
        <is>
          <t xml:space="preserve"> </t>
        </is>
      </c>
    </row>
    <row r="17">
      <c r="A17" s="4" t="inlineStr">
        <is>
          <t>Real estate property development completed</t>
        </is>
      </c>
      <c r="C17" s="5" t="n">
        <v>2105346</v>
      </c>
      <c r="D17" s="5" t="n">
        <v>2039912</v>
      </c>
    </row>
    <row r="18">
      <c r="A18" s="4" t="inlineStr">
        <is>
          <t>Yang County Yangzhou Palace [Member]</t>
        </is>
      </c>
      <c r="C18" s="4" t="inlineStr">
        <is>
          <t xml:space="preserve"> </t>
        </is>
      </c>
      <c r="D18" s="4" t="inlineStr">
        <is>
          <t xml:space="preserve"> </t>
        </is>
      </c>
    </row>
    <row r="19">
      <c r="A19" s="3" t="inlineStr">
        <is>
          <t>Development completed:</t>
        </is>
      </c>
      <c r="C19" s="4" t="inlineStr">
        <is>
          <t xml:space="preserve"> </t>
        </is>
      </c>
      <c r="D19" s="4" t="inlineStr">
        <is>
          <t xml:space="preserve"> </t>
        </is>
      </c>
    </row>
    <row r="20">
      <c r="A20" s="4" t="inlineStr">
        <is>
          <t>Real estate property development completed</t>
        </is>
      </c>
      <c r="C20" s="5" t="n">
        <v>35340422</v>
      </c>
      <c r="D20" s="5" t="n">
        <v>34635104</v>
      </c>
    </row>
    <row r="21">
      <c r="A21" s="4" t="inlineStr">
        <is>
          <t>Hanzhong City Liangzhou Road and related projects [Member]</t>
        </is>
      </c>
      <c r="C21" s="4" t="inlineStr">
        <is>
          <t xml:space="preserve"> </t>
        </is>
      </c>
      <c r="D21" s="4" t="inlineStr">
        <is>
          <t xml:space="preserve"> </t>
        </is>
      </c>
    </row>
    <row r="22">
      <c r="A22" s="3" t="inlineStr">
        <is>
          <t>Under development:</t>
        </is>
      </c>
      <c r="C22" s="4" t="inlineStr">
        <is>
          <t xml:space="preserve"> </t>
        </is>
      </c>
      <c r="D22" s="4" t="inlineStr">
        <is>
          <t xml:space="preserve"> </t>
        </is>
      </c>
    </row>
    <row r="23">
      <c r="A23" s="4" t="inlineStr">
        <is>
          <t>Real estate property under development</t>
        </is>
      </c>
      <c r="B23" s="4" t="inlineStr">
        <is>
          <t>[1]</t>
        </is>
      </c>
      <c r="C23" s="5" t="n">
        <v>181335658</v>
      </c>
      <c r="D23" s="5" t="n">
        <v>173289941</v>
      </c>
    </row>
    <row r="24">
      <c r="A24" s="4" t="inlineStr">
        <is>
          <t>Hanzhong City Hanfeng Beiyuan East [Member]</t>
        </is>
      </c>
      <c r="C24" s="4" t="inlineStr">
        <is>
          <t xml:space="preserve"> </t>
        </is>
      </c>
      <c r="D24" s="4" t="inlineStr">
        <is>
          <t xml:space="preserve"> </t>
        </is>
      </c>
    </row>
    <row r="25">
      <c r="A25" s="3" t="inlineStr">
        <is>
          <t>Under development:</t>
        </is>
      </c>
      <c r="C25" s="4" t="inlineStr">
        <is>
          <t xml:space="preserve"> </t>
        </is>
      </c>
      <c r="D25" s="4" t="inlineStr">
        <is>
          <t xml:space="preserve"> </t>
        </is>
      </c>
    </row>
    <row r="26">
      <c r="A26" s="4" t="inlineStr">
        <is>
          <t>Real estate property under development</t>
        </is>
      </c>
      <c r="B26" s="4" t="inlineStr">
        <is>
          <t>[2]</t>
        </is>
      </c>
      <c r="C26" s="5" t="n">
        <v>815132</v>
      </c>
      <c r="D26" s="5" t="n">
        <v>786954</v>
      </c>
    </row>
    <row r="27">
      <c r="A27" s="4" t="inlineStr">
        <is>
          <t>Hanzhong City Beidajie [Member]</t>
        </is>
      </c>
      <c r="C27" s="4" t="inlineStr">
        <is>
          <t xml:space="preserve"> </t>
        </is>
      </c>
      <c r="D27" s="4" t="inlineStr">
        <is>
          <t xml:space="preserve"> </t>
        </is>
      </c>
    </row>
    <row r="28">
      <c r="A28" s="3" t="inlineStr">
        <is>
          <t>Under development:</t>
        </is>
      </c>
      <c r="C28" s="4" t="inlineStr">
        <is>
          <t xml:space="preserve"> </t>
        </is>
      </c>
      <c r="D28" s="4" t="inlineStr">
        <is>
          <t xml:space="preserve"> </t>
        </is>
      </c>
    </row>
    <row r="29">
      <c r="A29" s="4" t="inlineStr">
        <is>
          <t>Real estate property under development</t>
        </is>
      </c>
      <c r="B29" s="4" t="inlineStr">
        <is>
          <t>[2]</t>
        </is>
      </c>
      <c r="C29" s="5" t="n">
        <v>33330687</v>
      </c>
      <c r="D29" s="5" t="n">
        <v>31144446</v>
      </c>
    </row>
    <row r="30">
      <c r="A30" s="4" t="inlineStr">
        <is>
          <t>Yang County East 2nd Ring Road [Member]</t>
        </is>
      </c>
      <c r="C30" s="4" t="inlineStr">
        <is>
          <t xml:space="preserve"> </t>
        </is>
      </c>
      <c r="D30" s="4" t="inlineStr">
        <is>
          <t xml:space="preserve"> </t>
        </is>
      </c>
    </row>
    <row r="31">
      <c r="A31" s="3" t="inlineStr">
        <is>
          <t>Under development:</t>
        </is>
      </c>
      <c r="C31" s="4" t="inlineStr">
        <is>
          <t xml:space="preserve"> </t>
        </is>
      </c>
      <c r="D31" s="4" t="inlineStr">
        <is>
          <t xml:space="preserve"> </t>
        </is>
      </c>
    </row>
    <row r="32">
      <c r="A32" s="4" t="inlineStr">
        <is>
          <t>Real estate property under development</t>
        </is>
      </c>
      <c r="B32" s="4" t="inlineStr">
        <is>
          <t>[3]</t>
        </is>
      </c>
      <c r="C32" s="6" t="n">
        <v>7925809</v>
      </c>
      <c r="D32" s="6" t="n">
        <v>7904869</v>
      </c>
    </row>
    <row r="33"/>
    <row r="34">
      <c r="A34" s="4" t="inlineStr">
        <is>
          <t>[1]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March 31, 2023, the main Liangzhou road construction is substantially completed.
The Company’s development cost incurred for the Liangzhou Road Project is treated as the Company’s deposit on purchasing the related land use rights, as agreed by the local government. As of March 31, 2023, the actual costs incurred by the Company were approximately $181.3 million (September 30, 2022 - $173.3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2] In September 2012, the Company was approved by the Hanzhong local government
to construct four municipal roads with a total length of approximately 1,192 meters. The project was deferred and then restarted during
the quarter ended June 30, 2014. As of March 31, 2023, the local government has not completed the budget for these projects therefore
the delivery for these projects for the government’s acceptance and related settlement were extended to March 2023.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March 31, 2023 and 2022 – 4.75%). The local government has approved a refund to the Company by reducing local surcharges or taxes otherwise required in the real estate development. The road construction was substantially completed as of March 31, 2023 and is in process of the government’s review and approval.</t>
        </is>
      </c>
    </row>
  </sheetData>
  <mergeCells count="4">
    <mergeCell ref="A1:B2"/>
    <mergeCell ref="C1:D1"/>
    <mergeCell ref="A33:C33"/>
    <mergeCell ref="A34:C3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47"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nstruction Loans (Details)</t>
        </is>
      </c>
      <c r="C1" s="2" t="inlineStr">
        <is>
          <t>1 Months Ended</t>
        </is>
      </c>
      <c r="D1" s="2" t="inlineStr">
        <is>
          <t>3 Months Ended</t>
        </is>
      </c>
      <c r="F1" s="2" t="inlineStr">
        <is>
          <t>6 Months Ended</t>
        </is>
      </c>
      <c r="H1" s="2" t="inlineStr">
        <is>
          <t>12 Months Ended</t>
        </is>
      </c>
    </row>
    <row r="2">
      <c r="B2" s="2" t="inlineStr">
        <is>
          <t>Mar. 10, 2016 CNY (¥)</t>
        </is>
      </c>
      <c r="C2" s="2" t="inlineStr">
        <is>
          <t>Sep. 30, 2017 USD ($)</t>
        </is>
      </c>
      <c r="D2" s="2" t="inlineStr">
        <is>
          <t>Mar. 31, 2023 USD ($)</t>
        </is>
      </c>
      <c r="E2" s="2" t="inlineStr">
        <is>
          <t>Mar. 31, 2022 USD ($)</t>
        </is>
      </c>
      <c r="F2" s="2" t="inlineStr">
        <is>
          <t>Mar. 31, 2023 USD ($)</t>
        </is>
      </c>
      <c r="G2" s="2" t="inlineStr">
        <is>
          <t>Mar. 31, 2022 USD ($)</t>
        </is>
      </c>
      <c r="H2" s="2" t="inlineStr">
        <is>
          <t>Dec. 31, 2023 USD ($)</t>
        </is>
      </c>
      <c r="I2" s="2" t="inlineStr">
        <is>
          <t>Sep. 30, 2022 USD ($)</t>
        </is>
      </c>
      <c r="J2" s="2" t="inlineStr">
        <is>
          <t>Sep. 30, 2017 CNY (¥)</t>
        </is>
      </c>
      <c r="K2" s="2" t="inlineStr">
        <is>
          <t>Dec. 31, 2016 USD ($)</t>
        </is>
      </c>
      <c r="L2" s="2" t="inlineStr">
        <is>
          <t>Dec. 31, 2016 CNY (¥)</t>
        </is>
      </c>
      <c r="M2" s="2" t="inlineStr">
        <is>
          <t>Jun. 26, 2015 USD ($)</t>
        </is>
      </c>
    </row>
    <row r="3">
      <c r="A3" s="3" t="inlineStr">
        <is>
          <t>Construction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 amount</t>
        </is>
      </c>
      <c r="B4" s="11" t="n">
        <v>77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2800000</v>
      </c>
    </row>
    <row r="5">
      <c r="A5" s="4" t="inlineStr">
        <is>
          <t>Long term loan interest percentage</t>
        </is>
      </c>
      <c r="B5" s="13" t="n">
        <v>0.04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redit line borrowed amount</t>
        </is>
      </c>
      <c r="B6" s="4" t="inlineStr">
        <is>
          <t xml:space="preserve"> </t>
        </is>
      </c>
      <c r="C6" s="4" t="inlineStr">
        <is>
          <t xml:space="preserve"> </t>
        </is>
      </c>
      <c r="D6" s="6" t="n">
        <v>95000000</v>
      </c>
      <c r="E6" s="4" t="inlineStr">
        <is>
          <t xml:space="preserve"> </t>
        </is>
      </c>
      <c r="F6" s="6" t="n">
        <v>95000000</v>
      </c>
      <c r="G6" s="4" t="inlineStr">
        <is>
          <t xml:space="preserve"> </t>
        </is>
      </c>
      <c r="H6" s="4" t="inlineStr">
        <is>
          <t xml:space="preserve"> </t>
        </is>
      </c>
      <c r="I6" s="6" t="n">
        <v>91700000</v>
      </c>
      <c r="J6" s="4" t="inlineStr">
        <is>
          <t xml:space="preserve"> </t>
        </is>
      </c>
      <c r="K6" s="4" t="inlineStr">
        <is>
          <t xml:space="preserve"> </t>
        </is>
      </c>
      <c r="L6" s="4" t="inlineStr">
        <is>
          <t xml:space="preserve"> </t>
        </is>
      </c>
      <c r="M6" s="4" t="inlineStr">
        <is>
          <t xml:space="preserve"> </t>
        </is>
      </c>
    </row>
    <row r="7">
      <c r="A7" s="4" t="inlineStr">
        <is>
          <t>Carrying value</t>
        </is>
      </c>
      <c r="B7" s="4" t="inlineStr">
        <is>
          <t xml:space="preserve"> </t>
        </is>
      </c>
      <c r="C7" s="4" t="inlineStr">
        <is>
          <t xml:space="preserve"> </t>
        </is>
      </c>
      <c r="D7" s="5" t="n">
        <v>35340422</v>
      </c>
      <c r="E7" s="4" t="inlineStr">
        <is>
          <t xml:space="preserve"> </t>
        </is>
      </c>
      <c r="F7" s="5" t="n">
        <v>35340422</v>
      </c>
      <c r="G7" s="4" t="inlineStr">
        <is>
          <t xml:space="preserve"> </t>
        </is>
      </c>
      <c r="H7" s="4" t="inlineStr">
        <is>
          <t xml:space="preserve"> </t>
        </is>
      </c>
      <c r="I7" s="6" t="n">
        <v>34635104</v>
      </c>
      <c r="J7" s="4" t="inlineStr">
        <is>
          <t xml:space="preserve"> </t>
        </is>
      </c>
      <c r="K7" s="4" t="inlineStr">
        <is>
          <t xml:space="preserve"> </t>
        </is>
      </c>
      <c r="L7" s="4" t="inlineStr">
        <is>
          <t xml:space="preserve"> </t>
        </is>
      </c>
      <c r="M7" s="4" t="inlineStr">
        <is>
          <t xml:space="preserve"> </t>
        </is>
      </c>
    </row>
    <row r="8">
      <c r="A8" s="4" t="inlineStr">
        <is>
          <t>Interest amount</t>
        </is>
      </c>
      <c r="B8" s="4" t="inlineStr">
        <is>
          <t xml:space="preserve"> </t>
        </is>
      </c>
      <c r="C8" s="4" t="inlineStr">
        <is>
          <t xml:space="preserve"> </t>
        </is>
      </c>
      <c r="D8" s="5" t="n">
        <v>851453</v>
      </c>
      <c r="E8" s="6" t="n">
        <v>1571441</v>
      </c>
      <c r="F8" s="6" t="n">
        <v>1708111</v>
      </c>
      <c r="G8" s="6" t="n">
        <v>316472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description</t>
        </is>
      </c>
      <c r="B9" s="4" t="inlineStr">
        <is>
          <t xml:space="preserve"> </t>
        </is>
      </c>
      <c r="C9" s="4" t="inlineStr">
        <is>
          <t xml:space="preserve"> </t>
        </is>
      </c>
      <c r="D9" s="4" t="inlineStr">
        <is>
          <t xml:space="preserve"> </t>
        </is>
      </c>
      <c r="E9" s="4" t="inlineStr">
        <is>
          <t xml:space="preserve"> </t>
        </is>
      </c>
      <c r="F9" s="4" t="inlineStr">
        <is>
          <t>The interest is 1.2% and due on June 20,
2031.</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al annual principal repayments</t>
        </is>
      </c>
      <c r="B10" s="4" t="inlineStr">
        <is>
          <t xml:space="preserve"> </t>
        </is>
      </c>
      <c r="C10" s="4" t="inlineStr">
        <is>
          <t xml:space="preserve"> </t>
        </is>
      </c>
      <c r="D10" s="4" t="inlineStr">
        <is>
          <t xml:space="preserve"> </t>
        </is>
      </c>
      <c r="E10" s="4" t="inlineStr">
        <is>
          <t xml:space="preserve"> </t>
        </is>
      </c>
      <c r="F10" s="6" t="n">
        <v>3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face amount</t>
        </is>
      </c>
      <c r="B11" s="4" t="inlineStr">
        <is>
          <t xml:space="preserve"> </t>
        </is>
      </c>
      <c r="C11" s="4" t="inlineStr">
        <is>
          <t xml:space="preserve"> </t>
        </is>
      </c>
      <c r="D11" s="5" t="n">
        <v>181300000</v>
      </c>
      <c r="E11" s="4" t="inlineStr">
        <is>
          <t xml:space="preserve"> </t>
        </is>
      </c>
      <c r="F11" s="5" t="n">
        <v>181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interest</t>
        </is>
      </c>
      <c r="B12" s="4" t="inlineStr">
        <is>
          <t xml:space="preserve"> </t>
        </is>
      </c>
      <c r="C12" s="4" t="inlineStr">
        <is>
          <t xml:space="preserve"> </t>
        </is>
      </c>
      <c r="D12" s="4" t="inlineStr">
        <is>
          <t xml:space="preserve"> </t>
        </is>
      </c>
      <c r="E12" s="4" t="inlineStr">
        <is>
          <t xml:space="preserve"> </t>
        </is>
      </c>
      <c r="F12" s="5" t="n">
        <v>102918</v>
      </c>
      <c r="G12" s="4" t="inlineStr">
        <is>
          <t xml:space="preserve"> </t>
        </is>
      </c>
      <c r="H12" s="6" t="n">
        <v>5217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interest</t>
        </is>
      </c>
      <c r="B13" s="4" t="inlineStr">
        <is>
          <t xml:space="preserve"> </t>
        </is>
      </c>
      <c r="C13" s="4" t="inlineStr">
        <is>
          <t xml:space="preserve"> </t>
        </is>
      </c>
      <c r="D13" s="4" t="inlineStr">
        <is>
          <t xml:space="preserve"> </t>
        </is>
      </c>
      <c r="E13" s="5" t="n">
        <v>56612</v>
      </c>
      <c r="F13" s="4" t="inlineStr">
        <is>
          <t xml:space="preserve"> </t>
        </is>
      </c>
      <c r="G13" s="5" t="n">
        <v>11325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Hantai District Urb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nstruction Loa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orrow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7300000</v>
      </c>
      <c r="L16" s="11" t="n">
        <v>119000000</v>
      </c>
      <c r="M16" s="4" t="inlineStr">
        <is>
          <t xml:space="preserve"> </t>
        </is>
      </c>
    </row>
    <row r="17">
      <c r="A17" s="4" t="inlineStr">
        <is>
          <t>Construction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nstruction Loa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face amount</t>
        </is>
      </c>
      <c r="B19" s="4" t="inlineStr">
        <is>
          <t xml:space="preserve"> </t>
        </is>
      </c>
      <c r="C19" s="6" t="n">
        <v>25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175000000</v>
      </c>
      <c r="K19" s="4" t="inlineStr">
        <is>
          <t xml:space="preserve"> </t>
        </is>
      </c>
      <c r="L19" s="4" t="inlineStr">
        <is>
          <t xml:space="preserve"> </t>
        </is>
      </c>
      <c r="M19" s="4" t="inlineStr">
        <is>
          <t xml:space="preserve"> </t>
        </is>
      </c>
    </row>
    <row r="20">
      <c r="A20" s="4" t="inlineStr">
        <is>
          <t>Urban Development Center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nstruction Loa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ng term loan interest percentage</t>
        </is>
      </c>
      <c r="B22" s="4" t="inlineStr">
        <is>
          <t xml:space="preserve"> </t>
        </is>
      </c>
      <c r="C22" s="13" t="n">
        <v>0.0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al annual principal repayments</t>
        </is>
      </c>
      <c r="B23" s="4" t="inlineStr">
        <is>
          <t xml:space="preserve"> </t>
        </is>
      </c>
      <c r="C23" s="6" t="n">
        <v>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struction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nstruction Lo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interest</t>
        </is>
      </c>
      <c r="B26" s="4" t="inlineStr">
        <is>
          <t xml:space="preserve"> </t>
        </is>
      </c>
      <c r="C26" s="4" t="inlineStr">
        <is>
          <t xml:space="preserve"> </t>
        </is>
      </c>
      <c r="D26" s="6" t="n">
        <v>76729</v>
      </c>
      <c r="E26" s="6" t="n">
        <v>83255</v>
      </c>
      <c r="F26" s="6" t="n">
        <v>151350</v>
      </c>
      <c r="G26" s="6" t="n">
        <v>16655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4">
    <mergeCell ref="A1:A2"/>
    <mergeCell ref="D1:E1"/>
    <mergeCell ref="F1:G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truction Loans (Details) - Schedule of construction loans - USD ($)</t>
        </is>
      </c>
      <c r="C1" s="2" t="inlineStr">
        <is>
          <t>Mar. 31, 2023</t>
        </is>
      </c>
      <c r="D1" s="2" t="inlineStr">
        <is>
          <t>Sep. 30, 2022</t>
        </is>
      </c>
    </row>
    <row r="2">
      <c r="A2" s="3" t="inlineStr">
        <is>
          <t>Construction Loans (Details) - Schedule of construction loans [Line Items]</t>
        </is>
      </c>
      <c r="C2" s="4" t="inlineStr">
        <is>
          <t xml:space="preserve"> </t>
        </is>
      </c>
      <c r="D2" s="4" t="inlineStr">
        <is>
          <t xml:space="preserve"> </t>
        </is>
      </c>
    </row>
    <row r="3">
      <c r="A3" s="4" t="inlineStr">
        <is>
          <t>Total construction loans</t>
        </is>
      </c>
      <c r="C3" s="6" t="n">
        <v>112246496</v>
      </c>
      <c r="D3" s="6" t="n">
        <v>108366351</v>
      </c>
    </row>
    <row r="4">
      <c r="A4" s="4" t="inlineStr">
        <is>
          <t>Loan A [Member]</t>
        </is>
      </c>
      <c r="C4" s="4" t="inlineStr">
        <is>
          <t xml:space="preserve"> </t>
        </is>
      </c>
      <c r="D4" s="4" t="inlineStr">
        <is>
          <t xml:space="preserve"> </t>
        </is>
      </c>
    </row>
    <row r="5">
      <c r="A5" s="3" t="inlineStr">
        <is>
          <t>Construction Loans (Details) - Schedule of construction loans [Line Items]</t>
        </is>
      </c>
      <c r="C5" s="4" t="inlineStr">
        <is>
          <t xml:space="preserve"> </t>
        </is>
      </c>
      <c r="D5" s="4" t="inlineStr">
        <is>
          <t xml:space="preserve"> </t>
        </is>
      </c>
    </row>
    <row r="6">
      <c r="A6" s="4" t="inlineStr">
        <is>
          <t>Total construction loans</t>
        </is>
      </c>
      <c r="B6" s="4" t="inlineStr">
        <is>
          <t>[1]</t>
        </is>
      </c>
      <c r="C6" s="5" t="n">
        <v>94958190</v>
      </c>
      <c r="D6" s="5" t="n">
        <v>91675668</v>
      </c>
    </row>
    <row r="7">
      <c r="A7" s="4" t="inlineStr">
        <is>
          <t>Loan B [Member]</t>
        </is>
      </c>
      <c r="C7" s="4" t="inlineStr">
        <is>
          <t xml:space="preserve"> </t>
        </is>
      </c>
      <c r="D7" s="4" t="inlineStr">
        <is>
          <t xml:space="preserve"> </t>
        </is>
      </c>
    </row>
    <row r="8">
      <c r="A8" s="3" t="inlineStr">
        <is>
          <t>Construction Loans (Details) - Schedule of construction loans [Line Items]</t>
        </is>
      </c>
      <c r="C8" s="4" t="inlineStr">
        <is>
          <t xml:space="preserve"> </t>
        </is>
      </c>
      <c r="D8" s="4" t="inlineStr">
        <is>
          <t xml:space="preserve"> </t>
        </is>
      </c>
    </row>
    <row r="9">
      <c r="A9" s="4" t="inlineStr">
        <is>
          <t>Total construction loans</t>
        </is>
      </c>
      <c r="B9" s="4" t="inlineStr">
        <is>
          <t>[2]</t>
        </is>
      </c>
      <c r="C9" s="6" t="n">
        <v>17288306</v>
      </c>
      <c r="D9" s="6" t="n">
        <v>16690683</v>
      </c>
    </row>
    <row r="10"/>
    <row r="11">
      <c r="A11" s="4" t="inlineStr">
        <is>
          <t>[1]On June 26, 2015 and March 10, 2016, the Company signed phase
I and Phase II agreements with Hanzhong Urban Construction Investment Development Co., Ltd, a state-owned Company, to borrow up to approximately $112.8 million
(RMB775,000,000) for a long-term loan with interest at 4.75% to develop the Liangzhou Road Project. As of March 31, 2023, the
Company borrowed approximately $95.0 million under this credit line (September 30, 2022 - $91.7 million). Due
to the local government’s delay in the relocation of residences in the Liangzhou Road Project and related area, the Hanzhong Urban
Construction Investment Development Co., Ltd has not released all the funds available to the Company and additional withdrawals will be
based on the project’s development progress. The loan is guaranteed by Hanzhong City Hantai District Municipal Government and pledged
by the Company’s Yang County Yangzhou Palace project with a carrying value of $35,340,422 as of March 31, 2023 (September
30, 2022- $34,635,104). For the three and six months ended March 31, 2023, the interest was $851,453 and $1,708,111 (March
31, 2022 - $1,571,441 and $3,164,722), respectively, which was capitalized into the development cost of the Liangzhou Road
Project.[2]In December 2016, the Company signed a loan agreement with Hantai District Urban Construction Investment Development Co., Ltd, a state-owned Company, to borrow up to approximately $17.3 million (RMB119,000,000) for the development of the Hanzhong City Liangzhou Road Project. The interest is 1.2% and due on June 20, 2031. The Company is required to repay the loan in equal annual principal repayments of approximately $3.3 million commencing from December 2027 through June 2031 with interest payable on an annual basis. The Company pledged the assets of the Liangzhou Road related projects with a carrying value of approximately $181.3 million as collateral for the loan. Total interest of $52,175 and $102,918 for the three and six months ended March 31, 2023 was capitalized into the development cost of the Hanzhong City Liangzhou Road Project (March 31, 2022- $56,612 and $113,256), respectively.</t>
        </is>
      </c>
    </row>
  </sheetData>
  <mergeCells count="3">
    <mergeCell ref="A1:B1"/>
    <mergeCell ref="A10:C10"/>
    <mergeCell ref="A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15" customWidth="1" min="2" max="2"/>
  </cols>
  <sheetData>
    <row r="1">
      <c r="A1" s="1" t="inlineStr">
        <is>
          <t>Customer Deposits (Details)</t>
        </is>
      </c>
      <c r="B1" s="2" t="inlineStr">
        <is>
          <t>6 Months Ended</t>
        </is>
      </c>
    </row>
    <row r="2">
      <c r="B2" s="2" t="inlineStr">
        <is>
          <t>Mar. 31, 2023</t>
        </is>
      </c>
    </row>
    <row r="3">
      <c r="A3" s="4" t="inlineStr">
        <is>
          <t>Minimum [Member]</t>
        </is>
      </c>
      <c r="B3" s="4" t="inlineStr">
        <is>
          <t xml:space="preserve"> </t>
        </is>
      </c>
    </row>
    <row r="4">
      <c r="A4" s="3" t="inlineStr">
        <is>
          <t>Customer Deposits (Details) [Line Items]</t>
        </is>
      </c>
      <c r="B4" s="4" t="inlineStr">
        <is>
          <t xml:space="preserve"> </t>
        </is>
      </c>
    </row>
    <row r="5">
      <c r="A5" s="4" t="inlineStr">
        <is>
          <t>Customer deposit percentage</t>
        </is>
      </c>
      <c r="B5" s="12" t="n">
        <v>0.1</v>
      </c>
    </row>
    <row r="6">
      <c r="A6" s="4" t="inlineStr">
        <is>
          <t>Selling price percentage</t>
        </is>
      </c>
      <c r="B6" s="12" t="n">
        <v>0.3</v>
      </c>
    </row>
    <row r="7">
      <c r="A7" s="4" t="inlineStr">
        <is>
          <t>Maximum [Member]</t>
        </is>
      </c>
      <c r="B7" s="4" t="inlineStr">
        <is>
          <t xml:space="preserve"> </t>
        </is>
      </c>
    </row>
    <row r="8">
      <c r="A8" s="3" t="inlineStr">
        <is>
          <t>Customer Deposits (Details) [Line Items]</t>
        </is>
      </c>
      <c r="B8" s="4" t="inlineStr">
        <is>
          <t xml:space="preserve"> </t>
        </is>
      </c>
    </row>
    <row r="9">
      <c r="A9" s="4" t="inlineStr">
        <is>
          <t>Customer deposit percentage</t>
        </is>
      </c>
      <c r="B9" s="12" t="n">
        <v>0.2</v>
      </c>
    </row>
    <row r="10">
      <c r="A10" s="4" t="inlineStr">
        <is>
          <t>Selling price percentage</t>
        </is>
      </c>
      <c r="B10" s="12"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Details) - Schedule of customer deposits from pre-sale of residential units - USD ($)</t>
        </is>
      </c>
      <c r="B1" s="2" t="inlineStr">
        <is>
          <t>Mar. 31, 2023</t>
        </is>
      </c>
      <c r="C1" s="2" t="inlineStr">
        <is>
          <t>Sep. 30, 2022</t>
        </is>
      </c>
    </row>
    <row r="2">
      <c r="A2" s="3" t="inlineStr">
        <is>
          <t>Customer Deposits (Details) - Schedule of customer deposits from pre-sale of residential units [Line Items]</t>
        </is>
      </c>
      <c r="B2" s="4" t="inlineStr">
        <is>
          <t xml:space="preserve"> </t>
        </is>
      </c>
      <c r="C2" s="4" t="inlineStr">
        <is>
          <t xml:space="preserve"> </t>
        </is>
      </c>
    </row>
    <row r="3">
      <c r="A3" s="4" t="inlineStr">
        <is>
          <t>Total</t>
        </is>
      </c>
      <c r="B3" s="6" t="n">
        <v>20207154</v>
      </c>
      <c r="C3" s="6" t="n">
        <v>19842768</v>
      </c>
    </row>
    <row r="4">
      <c r="A4" s="4" t="inlineStr">
        <is>
          <t>Mingzhu Garden (Mingzhu Nanyuan and Mingzhu Beiyuan) [Member]</t>
        </is>
      </c>
      <c r="B4" s="4" t="inlineStr">
        <is>
          <t xml:space="preserve"> </t>
        </is>
      </c>
      <c r="C4" s="4" t="inlineStr">
        <is>
          <t xml:space="preserve"> </t>
        </is>
      </c>
    </row>
    <row r="5">
      <c r="A5" s="3" t="inlineStr">
        <is>
          <t>Customer Deposits (Details) - Schedule of customer deposits from pre-sale of residential units [Line Items]</t>
        </is>
      </c>
      <c r="B5" s="4" t="inlineStr">
        <is>
          <t xml:space="preserve"> </t>
        </is>
      </c>
      <c r="C5" s="4" t="inlineStr">
        <is>
          <t xml:space="preserve"> </t>
        </is>
      </c>
    </row>
    <row r="6">
      <c r="A6" s="4" t="inlineStr">
        <is>
          <t>Total</t>
        </is>
      </c>
      <c r="B6" s="5" t="n">
        <v>8602097</v>
      </c>
      <c r="C6" s="5" t="n">
        <v>8300749</v>
      </c>
    </row>
    <row r="7">
      <c r="A7" s="4" t="inlineStr">
        <is>
          <t>Oriental Pearl Garden [Member]</t>
        </is>
      </c>
      <c r="B7" s="4" t="inlineStr">
        <is>
          <t xml:space="preserve"> </t>
        </is>
      </c>
      <c r="C7" s="4" t="inlineStr">
        <is>
          <t xml:space="preserve"> </t>
        </is>
      </c>
    </row>
    <row r="8">
      <c r="A8" s="3" t="inlineStr">
        <is>
          <t>Customer Deposits (Details) - Schedule of customer deposits from pre-sale of residential units [Line Items]</t>
        </is>
      </c>
      <c r="B8" s="4" t="inlineStr">
        <is>
          <t xml:space="preserve"> </t>
        </is>
      </c>
      <c r="C8" s="4" t="inlineStr">
        <is>
          <t xml:space="preserve"> </t>
        </is>
      </c>
    </row>
    <row r="9">
      <c r="A9" s="4" t="inlineStr">
        <is>
          <t>Total</t>
        </is>
      </c>
      <c r="B9" s="5" t="n">
        <v>3123500</v>
      </c>
      <c r="C9" s="5" t="n">
        <v>3015526</v>
      </c>
    </row>
    <row r="10">
      <c r="A10" s="4" t="inlineStr">
        <is>
          <t>Liangzhou road and related projects [Member]</t>
        </is>
      </c>
      <c r="B10" s="4" t="inlineStr">
        <is>
          <t xml:space="preserve"> </t>
        </is>
      </c>
      <c r="C10" s="4" t="inlineStr">
        <is>
          <t xml:space="preserve"> </t>
        </is>
      </c>
    </row>
    <row r="11">
      <c r="A11" s="3" t="inlineStr">
        <is>
          <t>Customer Deposits (Details) - Schedule of customer deposits from pre-sale of residential units [Line Items]</t>
        </is>
      </c>
      <c r="B11" s="4" t="inlineStr">
        <is>
          <t xml:space="preserve"> </t>
        </is>
      </c>
      <c r="C11" s="4" t="inlineStr">
        <is>
          <t xml:space="preserve"> </t>
        </is>
      </c>
    </row>
    <row r="12">
      <c r="A12" s="4" t="inlineStr">
        <is>
          <t>Total</t>
        </is>
      </c>
      <c r="B12" s="5" t="n">
        <v>186382</v>
      </c>
      <c r="C12" s="5" t="n">
        <v>186968</v>
      </c>
    </row>
    <row r="13">
      <c r="A13" s="4" t="inlineStr">
        <is>
          <t>Yangzhou Pearl Garden [Member]</t>
        </is>
      </c>
      <c r="B13" s="4" t="inlineStr">
        <is>
          <t xml:space="preserve"> </t>
        </is>
      </c>
      <c r="C13" s="4" t="inlineStr">
        <is>
          <t xml:space="preserve"> </t>
        </is>
      </c>
    </row>
    <row r="14">
      <c r="A14" s="3" t="inlineStr">
        <is>
          <t>Customer Deposits (Details) - Schedule of customer deposits from pre-sale of residential units [Line Items]</t>
        </is>
      </c>
      <c r="B14" s="4" t="inlineStr">
        <is>
          <t xml:space="preserve"> </t>
        </is>
      </c>
      <c r="C14" s="4" t="inlineStr">
        <is>
          <t xml:space="preserve"> </t>
        </is>
      </c>
    </row>
    <row r="15">
      <c r="A15" s="4" t="inlineStr">
        <is>
          <t>Total</t>
        </is>
      </c>
      <c r="B15" s="5" t="n">
        <v>757679</v>
      </c>
      <c r="C15" s="5" t="n">
        <v>731206</v>
      </c>
    </row>
    <row r="16">
      <c r="A16" s="4" t="inlineStr">
        <is>
          <t>Yang County East 2nd Ring Road [Member]</t>
        </is>
      </c>
      <c r="B16" s="4" t="inlineStr">
        <is>
          <t xml:space="preserve"> </t>
        </is>
      </c>
      <c r="C16" s="4" t="inlineStr">
        <is>
          <t xml:space="preserve"> </t>
        </is>
      </c>
    </row>
    <row r="17">
      <c r="A17" s="3" t="inlineStr">
        <is>
          <t>Customer Deposits (Details) - Schedule of customer deposits from pre-sale of residential units [Line Items]</t>
        </is>
      </c>
      <c r="B17" s="4" t="inlineStr">
        <is>
          <t xml:space="preserve"> </t>
        </is>
      </c>
      <c r="C17" s="4" t="inlineStr">
        <is>
          <t xml:space="preserve"> </t>
        </is>
      </c>
    </row>
    <row r="18">
      <c r="A18" s="4" t="inlineStr">
        <is>
          <t>Total</t>
        </is>
      </c>
      <c r="B18" s="5" t="n">
        <v>2184169</v>
      </c>
      <c r="C18" s="5" t="n">
        <v>2108667</v>
      </c>
    </row>
    <row r="19">
      <c r="A19" s="4" t="inlineStr">
        <is>
          <t>Yangzhou Palace [Member]</t>
        </is>
      </c>
      <c r="B19" s="4" t="inlineStr">
        <is>
          <t xml:space="preserve"> </t>
        </is>
      </c>
      <c r="C19" s="4" t="inlineStr">
        <is>
          <t xml:space="preserve"> </t>
        </is>
      </c>
    </row>
    <row r="20">
      <c r="A20" s="3" t="inlineStr">
        <is>
          <t>Customer Deposits (Details) - Schedule of customer deposits from pre-sale of residential units [Line Items]</t>
        </is>
      </c>
      <c r="B20" s="4" t="inlineStr">
        <is>
          <t xml:space="preserve"> </t>
        </is>
      </c>
      <c r="C20" s="4" t="inlineStr">
        <is>
          <t xml:space="preserve"> </t>
        </is>
      </c>
    </row>
    <row r="21">
      <c r="A21" s="4" t="inlineStr">
        <is>
          <t>Total</t>
        </is>
      </c>
      <c r="B21" s="6" t="n">
        <v>5353327</v>
      </c>
      <c r="C21" s="6" t="n">
        <v>54996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Taxes (Details) - USD ($)</t>
        </is>
      </c>
      <c r="C1" s="2" t="inlineStr">
        <is>
          <t>3 Months Ended</t>
        </is>
      </c>
      <c r="E1" s="2" t="inlineStr">
        <is>
          <t>6 Months Ended</t>
        </is>
      </c>
      <c r="G1" s="2" t="inlineStr">
        <is>
          <t>12 Months Ended</t>
        </is>
      </c>
    </row>
    <row r="2">
      <c r="B2" s="2" t="inlineStr">
        <is>
          <t>Dec. 22, 2017</t>
        </is>
      </c>
      <c r="C2" s="2" t="inlineStr">
        <is>
          <t>Mar. 31, 2023</t>
        </is>
      </c>
      <c r="D2" s="2" t="inlineStr">
        <is>
          <t>Mar. 31, 2022</t>
        </is>
      </c>
      <c r="E2" s="2" t="inlineStr">
        <is>
          <t>Mar. 31, 2023</t>
        </is>
      </c>
      <c r="F2" s="2" t="inlineStr">
        <is>
          <t>Mar. 31, 2022</t>
        </is>
      </c>
      <c r="G2" s="2" t="inlineStr">
        <is>
          <t>Sep. 30, 2022</t>
        </is>
      </c>
      <c r="H2" s="2" t="inlineStr">
        <is>
          <t>Sep. 30, 2018</t>
        </is>
      </c>
      <c r="I2" s="2" t="inlineStr">
        <is>
          <t>Dec. 31, 2017</t>
        </is>
      </c>
      <c r="J2" s="2" t="inlineStr">
        <is>
          <t>Sep. 30, 2021</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value added tax</t>
        </is>
      </c>
      <c r="B4" s="4" t="inlineStr">
        <is>
          <t xml:space="preserve"> </t>
        </is>
      </c>
      <c r="C4" s="4" t="inlineStr">
        <is>
          <t xml:space="preserve"> </t>
        </is>
      </c>
      <c r="D4" s="4" t="inlineStr">
        <is>
          <t xml:space="preserve"> </t>
        </is>
      </c>
      <c r="E4" s="12" t="n">
        <v>0.0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ax payable</t>
        </is>
      </c>
      <c r="B5" s="4" t="inlineStr">
        <is>
          <t xml:space="preserve"> </t>
        </is>
      </c>
      <c r="C5" s="6" t="n">
        <v>4021992</v>
      </c>
      <c r="D5" s="4" t="inlineStr">
        <is>
          <t xml:space="preserve"> </t>
        </is>
      </c>
      <c r="E5" s="6" t="n">
        <v>4021992</v>
      </c>
      <c r="F5" s="4" t="inlineStr">
        <is>
          <t xml:space="preserve"> </t>
        </is>
      </c>
      <c r="G5" s="6" t="n">
        <v>4144254</v>
      </c>
      <c r="H5" s="4" t="inlineStr">
        <is>
          <t xml:space="preserve"> </t>
        </is>
      </c>
      <c r="I5" s="4" t="inlineStr">
        <is>
          <t xml:space="preserve"> </t>
        </is>
      </c>
      <c r="J5" s="4" t="inlineStr">
        <is>
          <t xml:space="preserve"> </t>
        </is>
      </c>
    </row>
    <row r="6">
      <c r="A6" s="4" t="inlineStr">
        <is>
          <t>Local income tax rate</t>
        </is>
      </c>
      <c r="B6" s="4" t="inlineStr">
        <is>
          <t xml:space="preserve"> </t>
        </is>
      </c>
      <c r="C6" s="4" t="inlineStr">
        <is>
          <t xml:space="preserve"> </t>
        </is>
      </c>
      <c r="D6" s="4" t="inlineStr">
        <is>
          <t xml:space="preserve"> </t>
        </is>
      </c>
      <c r="E6" s="12" t="n">
        <v>0.2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ome tax payable</t>
        </is>
      </c>
      <c r="B7" s="4" t="inlineStr">
        <is>
          <t xml:space="preserve"> </t>
        </is>
      </c>
      <c r="C7" s="6" t="n">
        <v>13593838</v>
      </c>
      <c r="D7" s="4" t="inlineStr">
        <is>
          <t xml:space="preserve"> </t>
        </is>
      </c>
      <c r="E7" s="6" t="n">
        <v>13593838</v>
      </c>
      <c r="F7" s="4" t="inlineStr">
        <is>
          <t xml:space="preserve"> </t>
        </is>
      </c>
      <c r="G7" s="5" t="n">
        <v>13279845</v>
      </c>
      <c r="H7" s="4" t="inlineStr">
        <is>
          <t xml:space="preserve"> </t>
        </is>
      </c>
      <c r="I7" s="4" t="inlineStr">
        <is>
          <t xml:space="preserve"> </t>
        </is>
      </c>
      <c r="J7" s="4" t="inlineStr">
        <is>
          <t xml:space="preserve"> </t>
        </is>
      </c>
    </row>
    <row r="8">
      <c r="A8" s="4" t="inlineStr">
        <is>
          <t>Federal corporate income tax rate</t>
        </is>
      </c>
      <c r="B8" s="4" t="inlineStr">
        <is>
          <t xml:space="preserve"> </t>
        </is>
      </c>
      <c r="C8" s="12" t="n">
        <v>0.25</v>
      </c>
      <c r="D8" s="12" t="n">
        <v>0.25</v>
      </c>
      <c r="E8" s="12" t="n">
        <v>0.25</v>
      </c>
      <c r="F8" s="12" t="n">
        <v>0.25</v>
      </c>
      <c r="G8" s="4" t="inlineStr">
        <is>
          <t xml:space="preserve"> </t>
        </is>
      </c>
      <c r="H8" s="4" t="inlineStr">
        <is>
          <t xml:space="preserve"> </t>
        </is>
      </c>
      <c r="I8" s="4" t="inlineStr">
        <is>
          <t xml:space="preserve"> </t>
        </is>
      </c>
      <c r="J8" s="4" t="inlineStr">
        <is>
          <t xml:space="preserve"> </t>
        </is>
      </c>
    </row>
    <row r="9">
      <c r="A9" s="4" t="inlineStr">
        <is>
          <t>Foreign tax credits deduction percentage</t>
        </is>
      </c>
      <c r="B9" s="4" t="inlineStr">
        <is>
          <t xml:space="preserve"> </t>
        </is>
      </c>
      <c r="C9" s="4" t="inlineStr">
        <is>
          <t xml:space="preserve"> </t>
        </is>
      </c>
      <c r="D9" s="4" t="inlineStr">
        <is>
          <t xml:space="preserve"> </t>
        </is>
      </c>
      <c r="E9" s="12" t="n">
        <v>0.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ll tax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300000</v>
      </c>
      <c r="I10" s="4" t="inlineStr">
        <is>
          <t xml:space="preserve"> </t>
        </is>
      </c>
      <c r="J10" s="4" t="inlineStr">
        <is>
          <t xml:space="preserve"> </t>
        </is>
      </c>
    </row>
    <row r="11">
      <c r="A11" s="4" t="inlineStr">
        <is>
          <t>Tax liabi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00000</v>
      </c>
      <c r="J11" s="4" t="inlineStr">
        <is>
          <t xml:space="preserve"> </t>
        </is>
      </c>
    </row>
    <row r="12">
      <c r="A12" s="4" t="inlineStr">
        <is>
          <t>Provision for Other Losses</t>
        </is>
      </c>
      <c r="B12" s="4" t="inlineStr">
        <is>
          <t xml:space="preserve"> </t>
        </is>
      </c>
      <c r="C12" s="4" t="inlineStr">
        <is>
          <t xml:space="preserve"> </t>
        </is>
      </c>
      <c r="D12" s="4" t="inlineStr">
        <is>
          <t xml:space="preserve"> </t>
        </is>
      </c>
      <c r="E12" s="6" t="n">
        <v>2300000</v>
      </c>
      <c r="F12" s="4" t="inlineStr">
        <is>
          <t xml:space="preserve"> </t>
        </is>
      </c>
      <c r="G12" s="5" t="n">
        <v>2300000</v>
      </c>
      <c r="H12" s="4" t="inlineStr">
        <is>
          <t xml:space="preserve"> </t>
        </is>
      </c>
      <c r="I12" s="4" t="inlineStr">
        <is>
          <t xml:space="preserve"> </t>
        </is>
      </c>
      <c r="J12" s="4" t="inlineStr">
        <is>
          <t xml:space="preserve"> </t>
        </is>
      </c>
    </row>
    <row r="13">
      <c r="A13" s="4" t="inlineStr">
        <is>
          <t>Payable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Tax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ederal corporate income tax rate</t>
        </is>
      </c>
      <c r="B16" s="12" t="n">
        <v>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gressive tax rates</t>
        </is>
      </c>
      <c r="B17" s="4" t="inlineStr">
        <is>
          <t xml:space="preserve"> </t>
        </is>
      </c>
      <c r="C17" s="4" t="inlineStr">
        <is>
          <t xml:space="preserve"> </t>
        </is>
      </c>
      <c r="D17" s="4" t="inlineStr">
        <is>
          <t xml:space="preserve"> </t>
        </is>
      </c>
      <c r="E17" s="12" t="n">
        <v>0.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Tax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ederal corporate income tax rate</t>
        </is>
      </c>
      <c r="B20" s="12" t="n">
        <v>0.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gressive tax rates</t>
        </is>
      </c>
      <c r="B21" s="4" t="inlineStr">
        <is>
          <t xml:space="preserve"> </t>
        </is>
      </c>
      <c r="C21" s="4" t="inlineStr">
        <is>
          <t xml:space="preserve"> </t>
        </is>
      </c>
      <c r="D21" s="4" t="inlineStr">
        <is>
          <t xml:space="preserve"> </t>
        </is>
      </c>
      <c r="E21" s="12" t="n">
        <v>0.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Tax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ome tax payable</t>
        </is>
      </c>
      <c r="B24" s="4" t="inlineStr">
        <is>
          <t xml:space="preserve"> </t>
        </is>
      </c>
      <c r="C24" s="5" t="n">
        <v>10028839</v>
      </c>
      <c r="D24" s="4" t="inlineStr">
        <is>
          <t xml:space="preserve"> </t>
        </is>
      </c>
      <c r="E24" s="6" t="n">
        <v>10028839</v>
      </c>
      <c r="F24" s="4" t="inlineStr">
        <is>
          <t xml:space="preserve"> </t>
        </is>
      </c>
      <c r="G24" s="6" t="n">
        <v>9714844</v>
      </c>
      <c r="H24" s="4" t="inlineStr">
        <is>
          <t xml:space="preserve"> </t>
        </is>
      </c>
      <c r="I24" s="4" t="inlineStr">
        <is>
          <t xml:space="preserve"> </t>
        </is>
      </c>
      <c r="J24" s="4" t="inlineStr">
        <is>
          <t xml:space="preserve"> </t>
        </is>
      </c>
    </row>
    <row r="25">
      <c r="A25" s="4" t="inlineStr">
        <is>
          <t>GILT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Tax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tax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Yang Coun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Tax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and appreciation tax rate</t>
        </is>
      </c>
      <c r="B30" s="4" t="inlineStr">
        <is>
          <t xml:space="preserve"> </t>
        </is>
      </c>
      <c r="C30" s="4" t="inlineStr">
        <is>
          <t xml:space="preserve"> </t>
        </is>
      </c>
      <c r="D30" s="4" t="inlineStr">
        <is>
          <t xml:space="preserve"> </t>
        </is>
      </c>
      <c r="E30" s="13" t="n">
        <v>0.00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Hanzho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Tax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and appreciation tax rate</t>
        </is>
      </c>
      <c r="B33" s="4" t="inlineStr">
        <is>
          <t xml:space="preserve"> </t>
        </is>
      </c>
      <c r="C33" s="4" t="inlineStr">
        <is>
          <t xml:space="preserve"> </t>
        </is>
      </c>
      <c r="D33" s="4" t="inlineStr">
        <is>
          <t xml:space="preserve"> </t>
        </is>
      </c>
      <c r="E33" s="12" t="n">
        <v>0.01</v>
      </c>
      <c r="F33" s="4" t="inlineStr">
        <is>
          <t xml:space="preserve"> </t>
        </is>
      </c>
      <c r="G33" s="12" t="n">
        <v>0.01</v>
      </c>
      <c r="H33" s="4" t="inlineStr">
        <is>
          <t xml:space="preserve"> </t>
        </is>
      </c>
      <c r="I33" s="4" t="inlineStr">
        <is>
          <t xml:space="preserve"> </t>
        </is>
      </c>
      <c r="J33" s="4" t="inlineStr">
        <is>
          <t xml:space="preserve"> </t>
        </is>
      </c>
    </row>
  </sheetData>
  <mergeCells count="4">
    <mergeCell ref="A1:A2"/>
    <mergeCell ref="C1:D1"/>
    <mergeCell ref="E1:F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axes (Details) - Schedule of statutory rates to the company’s effective tax rate</t>
        </is>
      </c>
      <c r="C1" s="2" t="inlineStr">
        <is>
          <t>3 Months Ended</t>
        </is>
      </c>
      <c r="E1" s="2" t="inlineStr">
        <is>
          <t>6 Months Ended</t>
        </is>
      </c>
    </row>
    <row r="2">
      <c r="C2" s="2" t="inlineStr">
        <is>
          <t>Mar. 31, 2023</t>
        </is>
      </c>
      <c r="D2" s="2" t="inlineStr">
        <is>
          <t>Mar. 31, 2022</t>
        </is>
      </c>
      <c r="E2" s="2" t="inlineStr">
        <is>
          <t>Mar. 31, 2023</t>
        </is>
      </c>
      <c r="F2" s="2" t="inlineStr">
        <is>
          <t>Mar. 31, 2022</t>
        </is>
      </c>
    </row>
    <row r="3">
      <c r="A3" s="3" t="inlineStr">
        <is>
          <t>Schedule statutory rates to the Company’s effective tax rate [Abstract]</t>
        </is>
      </c>
      <c r="C3" s="4" t="inlineStr">
        <is>
          <t xml:space="preserve"> </t>
        </is>
      </c>
      <c r="D3" s="4" t="inlineStr">
        <is>
          <t xml:space="preserve"> </t>
        </is>
      </c>
      <c r="E3" s="4" t="inlineStr">
        <is>
          <t xml:space="preserve"> </t>
        </is>
      </c>
      <c r="F3" s="4" t="inlineStr">
        <is>
          <t xml:space="preserve"> </t>
        </is>
      </c>
    </row>
    <row r="4">
      <c r="A4" s="4" t="inlineStr">
        <is>
          <t>Chinese statutory tax rate</t>
        </is>
      </c>
      <c r="C4" s="12" t="n">
        <v>0.25</v>
      </c>
      <c r="D4" s="12" t="n">
        <v>0.25</v>
      </c>
      <c r="E4" s="12" t="n">
        <v>0.25</v>
      </c>
      <c r="F4" s="12" t="n">
        <v>0.25</v>
      </c>
    </row>
    <row r="5">
      <c r="A5" s="4" t="inlineStr">
        <is>
          <t>Valuation allowance change and other adjustments</t>
        </is>
      </c>
      <c r="B5" s="4" t="inlineStr">
        <is>
          <t>[1]</t>
        </is>
      </c>
      <c r="C5" s="4" t="inlineStr">
        <is>
          <t>(25.00%)</t>
        </is>
      </c>
      <c r="D5" s="13" t="n">
        <v>0.063</v>
      </c>
      <c r="E5" s="4" t="inlineStr">
        <is>
          <t>(25.00%)</t>
        </is>
      </c>
      <c r="F5" s="13" t="n">
        <v>0.056</v>
      </c>
    </row>
    <row r="6">
      <c r="A6" s="4" t="inlineStr">
        <is>
          <t>Effective tax rate</t>
        </is>
      </c>
      <c r="C6" s="4" t="inlineStr">
        <is>
          <t xml:space="preserve"> </t>
        </is>
      </c>
      <c r="D6" s="13" t="n">
        <v>0.313</v>
      </c>
      <c r="E6" s="4" t="inlineStr">
        <is>
          <t xml:space="preserve"> </t>
        </is>
      </c>
      <c r="F6" s="13" t="n">
        <v>0.306</v>
      </c>
    </row>
    <row r="7"/>
    <row r="8">
      <c r="A8" s="4" t="inlineStr">
        <is>
          <t>[1]other adjustment mainly represented non-deductible expenses for the three and six months ended March 31, 2023 and 2022.</t>
        </is>
      </c>
    </row>
  </sheetData>
  <mergeCells count="5">
    <mergeCell ref="A1:B2"/>
    <mergeCell ref="C1:D1"/>
    <mergeCell ref="E1:F1"/>
    <mergeCell ref="A7:E7"/>
    <mergeCell ref="A8:E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Taxes (Details) - Schedule of income tax expense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row>
    <row r="4">
      <c r="A4" s="4" t="inlineStr">
        <is>
          <t>Current tax provision</t>
        </is>
      </c>
      <c r="B4" s="4" t="inlineStr">
        <is>
          <t xml:space="preserve"> </t>
        </is>
      </c>
      <c r="C4" s="6" t="n">
        <v>334350</v>
      </c>
      <c r="D4" s="4" t="inlineStr">
        <is>
          <t xml:space="preserve"> </t>
        </is>
      </c>
      <c r="E4" s="6" t="n">
        <v>483225</v>
      </c>
    </row>
    <row r="5">
      <c r="A5" s="4" t="inlineStr">
        <is>
          <t>Deferred tax provision</t>
        </is>
      </c>
      <c r="B5" s="4" t="inlineStr">
        <is>
          <t xml:space="preserve"> </t>
        </is>
      </c>
      <c r="C5" s="4" t="inlineStr">
        <is>
          <t xml:space="preserve"> </t>
        </is>
      </c>
      <c r="D5" s="4" t="inlineStr">
        <is>
          <t xml:space="preserve"> </t>
        </is>
      </c>
      <c r="E5" s="4" t="inlineStr">
        <is>
          <t xml:space="preserve"> </t>
        </is>
      </c>
    </row>
    <row r="6">
      <c r="A6" s="4" t="inlineStr">
        <is>
          <t>Income tax provision</t>
        </is>
      </c>
      <c r="B6" s="4" t="inlineStr">
        <is>
          <t xml:space="preserve"> </t>
        </is>
      </c>
      <c r="C6" s="6" t="n">
        <v>334350</v>
      </c>
      <c r="D6" s="4" t="inlineStr">
        <is>
          <t xml:space="preserve"> </t>
        </is>
      </c>
      <c r="E6" s="6" t="n">
        <v>4832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al estate sales, net of sales tax</t>
        </is>
      </c>
      <c r="B4" s="6" t="n">
        <v>489877</v>
      </c>
      <c r="C4" s="6" t="n">
        <v>4302992</v>
      </c>
      <c r="D4" s="6" t="n">
        <v>652583</v>
      </c>
      <c r="E4" s="6" t="n">
        <v>7121986</v>
      </c>
    </row>
    <row r="5">
      <c r="A5" s="4" t="inlineStr">
        <is>
          <t>Cost of real estate sales</t>
        </is>
      </c>
      <c r="B5" s="5" t="n">
        <v>-403370</v>
      </c>
      <c r="C5" s="5" t="n">
        <v>-2305103</v>
      </c>
      <c r="D5" s="5" t="n">
        <v>-533662</v>
      </c>
      <c r="E5" s="5" t="n">
        <v>-3760659</v>
      </c>
    </row>
    <row r="6">
      <c r="A6" s="4" t="inlineStr">
        <is>
          <t>Gross profit</t>
        </is>
      </c>
      <c r="B6" s="5" t="n">
        <v>86507</v>
      </c>
      <c r="C6" s="5" t="n">
        <v>1997889</v>
      </c>
      <c r="D6" s="5" t="n">
        <v>118921</v>
      </c>
      <c r="E6" s="5" t="n">
        <v>33613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distribution expenses</t>
        </is>
      </c>
      <c r="B8" s="5" t="n">
        <v>62431</v>
      </c>
      <c r="C8" s="5" t="n">
        <v>29871</v>
      </c>
      <c r="D8" s="5" t="n">
        <v>102861</v>
      </c>
      <c r="E8" s="5" t="n">
        <v>249658</v>
      </c>
    </row>
    <row r="9">
      <c r="A9" s="4" t="inlineStr">
        <is>
          <t>General and administrative expenses</t>
        </is>
      </c>
      <c r="B9" s="5" t="n">
        <v>1184079</v>
      </c>
      <c r="C9" s="5" t="n">
        <v>650426</v>
      </c>
      <c r="D9" s="5" t="n">
        <v>1750896</v>
      </c>
      <c r="E9" s="5" t="n">
        <v>1282353</v>
      </c>
    </row>
    <row r="10">
      <c r="A10" s="4" t="inlineStr">
        <is>
          <t>Total operating expenses</t>
        </is>
      </c>
      <c r="B10" s="5" t="n">
        <v>1246510</v>
      </c>
      <c r="C10" s="5" t="n">
        <v>680297</v>
      </c>
      <c r="D10" s="5" t="n">
        <v>1853757</v>
      </c>
      <c r="E10" s="5" t="n">
        <v>1532011</v>
      </c>
    </row>
    <row r="11">
      <c r="A11" s="4" t="inlineStr">
        <is>
          <t>Operating income</t>
        </is>
      </c>
      <c r="B11" s="5" t="n">
        <v>-1160003</v>
      </c>
      <c r="C11" s="5" t="n">
        <v>1317592</v>
      </c>
      <c r="D11" s="5" t="n">
        <v>-1734836</v>
      </c>
      <c r="E11" s="5" t="n">
        <v>1829316</v>
      </c>
    </row>
    <row r="12">
      <c r="A12" s="4" t="inlineStr">
        <is>
          <t>Interest income, net</t>
        </is>
      </c>
      <c r="B12" s="5" t="n">
        <v>924</v>
      </c>
      <c r="C12" s="5" t="n">
        <v>744</v>
      </c>
      <c r="D12" s="5" t="n">
        <v>2052</v>
      </c>
      <c r="E12" s="5" t="n">
        <v>2205</v>
      </c>
    </row>
    <row r="13">
      <c r="A13" s="4" t="inlineStr">
        <is>
          <t>Other (expense)</t>
        </is>
      </c>
      <c r="B13" s="5" t="n">
        <v>-146000</v>
      </c>
      <c r="C13" s="5" t="n">
        <v>-251201</v>
      </c>
      <c r="D13" s="5" t="n">
        <v>-146017</v>
      </c>
      <c r="E13" s="5" t="n">
        <v>-251201</v>
      </c>
    </row>
    <row r="14">
      <c r="A14" s="4" t="inlineStr">
        <is>
          <t>(Loss)/Income before income taxes</t>
        </is>
      </c>
      <c r="B14" s="5" t="n">
        <v>-1305079</v>
      </c>
      <c r="C14" s="5" t="n">
        <v>1067135</v>
      </c>
      <c r="D14" s="5" t="n">
        <v>-1878801</v>
      </c>
      <c r="E14" s="5" t="n">
        <v>1580320</v>
      </c>
    </row>
    <row r="15">
      <c r="A15" s="4" t="inlineStr">
        <is>
          <t>Provision for income taxes</t>
        </is>
      </c>
      <c r="B15" s="4" t="inlineStr">
        <is>
          <t xml:space="preserve"> </t>
        </is>
      </c>
      <c r="C15" s="5" t="n">
        <v>334350</v>
      </c>
      <c r="D15" s="4" t="inlineStr">
        <is>
          <t xml:space="preserve"> </t>
        </is>
      </c>
      <c r="E15" s="5" t="n">
        <v>483225</v>
      </c>
    </row>
    <row r="16">
      <c r="A16" s="4" t="inlineStr">
        <is>
          <t>Net (loss)/income</t>
        </is>
      </c>
      <c r="B16" s="5" t="n">
        <v>-1305079</v>
      </c>
      <c r="C16" s="5" t="n">
        <v>732785</v>
      </c>
      <c r="D16" s="5" t="n">
        <v>-1878801</v>
      </c>
      <c r="E16" s="5" t="n">
        <v>1097095</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5" t="n">
        <v>414271</v>
      </c>
      <c r="C18" s="5" t="n">
        <v>1038059</v>
      </c>
      <c r="D18" s="5" t="n">
        <v>3402179</v>
      </c>
      <c r="E18" s="5" t="n">
        <v>3205460</v>
      </c>
    </row>
    <row r="19">
      <c r="A19" s="4" t="inlineStr">
        <is>
          <t>Comprehensive (loss)/income</t>
        </is>
      </c>
      <c r="B19" s="6" t="n">
        <v>-890808</v>
      </c>
      <c r="C19" s="6" t="n">
        <v>1770844</v>
      </c>
      <c r="D19" s="6" t="n">
        <v>1523378</v>
      </c>
      <c r="E19" s="6" t="n">
        <v>4302555</v>
      </c>
    </row>
    <row r="20">
      <c r="A20" s="3" t="inlineStr">
        <is>
          <t>Basic and diluted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2</v>
      </c>
      <c r="C21" s="8" t="n">
        <v>0.02</v>
      </c>
      <c r="D21" s="8" t="n">
        <v>-0.03</v>
      </c>
      <c r="E21" s="8" t="n">
        <v>0.04</v>
      </c>
    </row>
    <row r="22">
      <c r="A22" s="4" t="inlineStr">
        <is>
          <t>Diluted (in Dollars per share)</t>
        </is>
      </c>
      <c r="B22" s="8" t="n">
        <v>-0.02</v>
      </c>
      <c r="C22" s="8" t="n">
        <v>0.01</v>
      </c>
      <c r="D22" s="8" t="n">
        <v>-0.02</v>
      </c>
      <c r="E22" s="8" t="n">
        <v>0.02</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5781268</v>
      </c>
      <c r="C24" s="5" t="n">
        <v>35143439</v>
      </c>
      <c r="D24" s="5" t="n">
        <v>54491243</v>
      </c>
      <c r="E24" s="5" t="n">
        <v>30301681</v>
      </c>
    </row>
    <row r="25">
      <c r="A25" s="4" t="inlineStr">
        <is>
          <t>Diluted (in Shares)</t>
        </is>
      </c>
      <c r="B25" s="5" t="n">
        <v>77016371</v>
      </c>
      <c r="C25" s="5" t="n">
        <v>56524453</v>
      </c>
      <c r="D25" s="5" t="n">
        <v>75726347</v>
      </c>
      <c r="E25" s="5" t="n">
        <v>50321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Mar. 31, 2023</t>
        </is>
      </c>
      <c r="C1" s="2" t="inlineStr">
        <is>
          <t>Sep. 30, 2022</t>
        </is>
      </c>
    </row>
    <row r="2">
      <c r="A2" s="3" t="inlineStr">
        <is>
          <t>Schedule of taxes payable [Abstract]</t>
        </is>
      </c>
      <c r="B2" s="4" t="inlineStr">
        <is>
          <t xml:space="preserve"> </t>
        </is>
      </c>
      <c r="C2" s="4" t="inlineStr">
        <is>
          <t xml:space="preserve"> </t>
        </is>
      </c>
    </row>
    <row r="3">
      <c r="A3" s="4" t="inlineStr">
        <is>
          <t>CIT</t>
        </is>
      </c>
      <c r="B3" s="6" t="n">
        <v>13593838</v>
      </c>
      <c r="C3" s="6" t="n">
        <v>13279845</v>
      </c>
    </row>
    <row r="4">
      <c r="A4" s="4" t="inlineStr">
        <is>
          <t>Business tax</t>
        </is>
      </c>
      <c r="B4" s="5" t="n">
        <v>4021992</v>
      </c>
      <c r="C4" s="5" t="n">
        <v>4144254</v>
      </c>
    </row>
    <row r="5">
      <c r="A5" s="4" t="inlineStr">
        <is>
          <t>Other taxes and fees</t>
        </is>
      </c>
      <c r="B5" s="5" t="n">
        <v>2542638</v>
      </c>
      <c r="C5" s="5" t="n">
        <v>2556259</v>
      </c>
    </row>
    <row r="6">
      <c r="A6" s="4" t="inlineStr">
        <is>
          <t>Tax payable</t>
        </is>
      </c>
      <c r="B6" s="6" t="n">
        <v>20158468</v>
      </c>
      <c r="C6" s="6" t="n">
        <v>199803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Common Stock (Details) - USD ($)</t>
        </is>
      </c>
      <c r="E1" s="2" t="inlineStr">
        <is>
          <t>1 Months Ended</t>
        </is>
      </c>
      <c r="H1" s="2" t="inlineStr">
        <is>
          <t>6 Months Ended</t>
        </is>
      </c>
    </row>
    <row r="2">
      <c r="B2" s="2" t="inlineStr">
        <is>
          <t>Sep. 06, 2022</t>
        </is>
      </c>
      <c r="C2" s="2" t="inlineStr">
        <is>
          <t>Aug. 10, 2022</t>
        </is>
      </c>
      <c r="D2" s="2" t="inlineStr">
        <is>
          <t>Jan. 14, 2022</t>
        </is>
      </c>
      <c r="E2" s="2" t="inlineStr">
        <is>
          <t>Jan. 27, 2023</t>
        </is>
      </c>
      <c r="F2" s="2" t="inlineStr">
        <is>
          <t>Mar. 16, 2022</t>
        </is>
      </c>
      <c r="G2" s="2" t="inlineStr">
        <is>
          <t>Sep. 25, 2012</t>
        </is>
      </c>
      <c r="H2" s="2" t="inlineStr">
        <is>
          <t>Mar. 31, 2023</t>
        </is>
      </c>
      <c r="I2" s="2" t="inlineStr">
        <is>
          <t>Sep. 30, 2022</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shares</t>
        </is>
      </c>
      <c r="B4" s="4" t="inlineStr">
        <is>
          <t xml:space="preserve"> </t>
        </is>
      </c>
      <c r="C4" s="5" t="n">
        <v>5990000</v>
      </c>
      <c r="D4" s="5" t="n">
        <v>10247122</v>
      </c>
      <c r="E4" s="4" t="inlineStr">
        <is>
          <t xml:space="preserve"> </t>
        </is>
      </c>
      <c r="F4" s="5" t="n">
        <v>4600000</v>
      </c>
      <c r="G4" s="4" t="inlineStr">
        <is>
          <t xml:space="preserve"> </t>
        </is>
      </c>
      <c r="H4" s="4" t="inlineStr">
        <is>
          <t xml:space="preserve"> </t>
        </is>
      </c>
      <c r="I4" s="4" t="inlineStr">
        <is>
          <t xml:space="preserve"> </t>
        </is>
      </c>
    </row>
    <row r="5">
      <c r="A5" s="4" t="inlineStr">
        <is>
          <t>Par value (in Dollars per share)</t>
        </is>
      </c>
      <c r="B5" s="4" t="inlineStr">
        <is>
          <t xml:space="preserve"> </t>
        </is>
      </c>
      <c r="C5" s="7" t="n">
        <v>0.001</v>
      </c>
      <c r="D5" s="7" t="n">
        <v>0.001</v>
      </c>
      <c r="E5" s="4" t="inlineStr">
        <is>
          <t xml:space="preserve"> </t>
        </is>
      </c>
      <c r="F5" s="7" t="n">
        <v>0.001</v>
      </c>
      <c r="G5" s="4" t="inlineStr">
        <is>
          <t xml:space="preserve"> </t>
        </is>
      </c>
      <c r="H5" s="7" t="n">
        <v>0.001</v>
      </c>
      <c r="I5" s="7" t="n">
        <v>0.001</v>
      </c>
    </row>
    <row r="6">
      <c r="A6" s="4" t="inlineStr">
        <is>
          <t>Exercise price (in Dollars per share)</t>
        </is>
      </c>
      <c r="B6" s="4" t="inlineStr">
        <is>
          <t xml:space="preserve"> </t>
        </is>
      </c>
      <c r="C6" s="4" t="inlineStr">
        <is>
          <t xml:space="preserve"> </t>
        </is>
      </c>
      <c r="D6" s="16" t="n">
        <v>2.37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ce per share (in Dollars per share)</t>
        </is>
      </c>
      <c r="B7" s="8" t="n">
        <v>2.27</v>
      </c>
      <c r="C7" s="8" t="n">
        <v>3.23</v>
      </c>
      <c r="D7" s="7" t="n">
        <v>2.37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proceeds (in Dollars)</t>
        </is>
      </c>
      <c r="B8" s="4" t="inlineStr">
        <is>
          <t xml:space="preserve"> </t>
        </is>
      </c>
      <c r="C8" s="4" t="inlineStr">
        <is>
          <t xml:space="preserve"> </t>
        </is>
      </c>
      <c r="D8" s="6" t="n">
        <v>243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urchase price (in Dollars)</t>
        </is>
      </c>
      <c r="B9" s="4" t="inlineStr">
        <is>
          <t xml:space="preserve"> </t>
        </is>
      </c>
      <c r="C9" s="4" t="inlineStr">
        <is>
          <t xml:space="preserve"> </t>
        </is>
      </c>
      <c r="D9" s="4" t="inlineStr">
        <is>
          <t xml:space="preserve"> </t>
        </is>
      </c>
      <c r="E9" s="4" t="inlineStr">
        <is>
          <t xml:space="preserve"> </t>
        </is>
      </c>
      <c r="F9" s="6" t="n">
        <v>4600000</v>
      </c>
      <c r="G9" s="4" t="inlineStr">
        <is>
          <t xml:space="preserve"> </t>
        </is>
      </c>
      <c r="H9" s="4" t="inlineStr">
        <is>
          <t xml:space="preserve"> </t>
        </is>
      </c>
      <c r="I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247122</v>
      </c>
      <c r="I10" s="4" t="inlineStr">
        <is>
          <t xml:space="preserve"> </t>
        </is>
      </c>
    </row>
    <row r="11">
      <c r="A11" s="4" t="inlineStr">
        <is>
          <t>Warrants issued</t>
        </is>
      </c>
      <c r="B11" s="4" t="inlineStr">
        <is>
          <t xml:space="preserve"> </t>
        </is>
      </c>
      <c r="C11" s="4" t="inlineStr">
        <is>
          <t xml:space="preserve"> </t>
        </is>
      </c>
      <c r="D11" s="5" t="n">
        <v>3074136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erv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00000</v>
      </c>
      <c r="H12" s="4" t="inlineStr">
        <is>
          <t xml:space="preserve"> </t>
        </is>
      </c>
      <c r="I12" s="4" t="inlineStr">
        <is>
          <t xml:space="preserve"> </t>
        </is>
      </c>
    </row>
    <row r="13">
      <c r="A13" s="4" t="inlineStr">
        <is>
          <t>Granted shares</t>
        </is>
      </c>
      <c r="B13" s="4" t="inlineStr">
        <is>
          <t xml:space="preserve"> </t>
        </is>
      </c>
      <c r="C13" s="4" t="inlineStr">
        <is>
          <t xml:space="preserve"> </t>
        </is>
      </c>
      <c r="D13" s="4" t="inlineStr">
        <is>
          <t xml:space="preserve"> </t>
        </is>
      </c>
      <c r="E13" s="5" t="n">
        <v>40000</v>
      </c>
      <c r="F13" s="4" t="inlineStr">
        <is>
          <t xml:space="preserve"> </t>
        </is>
      </c>
      <c r="G13" s="5" t="n">
        <v>500000</v>
      </c>
      <c r="H13" s="4" t="inlineStr">
        <is>
          <t xml:space="preserve"> </t>
        </is>
      </c>
      <c r="I13" s="4" t="inlineStr">
        <is>
          <t xml:space="preserve"> </t>
        </is>
      </c>
    </row>
    <row r="14">
      <c r="A14" s="4" t="inlineStr">
        <is>
          <t>Share-based compensation (in Dollars)</t>
        </is>
      </c>
      <c r="B14" s="6" t="n">
        <v>22700</v>
      </c>
      <c r="C14" s="6" t="n">
        <v>19347700</v>
      </c>
      <c r="D14" s="4" t="inlineStr">
        <is>
          <t xml:space="preserve"> </t>
        </is>
      </c>
      <c r="E14" s="4" t="inlineStr">
        <is>
          <t xml:space="preserve"> </t>
        </is>
      </c>
      <c r="F14" s="4" t="inlineStr">
        <is>
          <t xml:space="preserve"> </t>
        </is>
      </c>
      <c r="G14" s="4" t="inlineStr">
        <is>
          <t xml:space="preserve"> </t>
        </is>
      </c>
      <c r="H14" s="6" t="n">
        <v>19370400</v>
      </c>
      <c r="I14" s="4" t="inlineStr">
        <is>
          <t xml:space="preserve"> </t>
        </is>
      </c>
    </row>
    <row r="15">
      <c r="A15" s="4" t="inlineStr">
        <is>
          <t>Common shares</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on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in Dollars per share)</t>
        </is>
      </c>
      <c r="B18" s="4" t="inlineStr">
        <is>
          <t xml:space="preserve"> </t>
        </is>
      </c>
      <c r="C18" s="4" t="inlineStr">
        <is>
          <t xml:space="preserve"> </t>
        </is>
      </c>
      <c r="D18" s="7" t="n">
        <v>2.375</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6 Months Ended</t>
        </is>
      </c>
    </row>
    <row r="2">
      <c r="B2" s="2" t="inlineStr">
        <is>
          <t>Mar. 31, 2023</t>
        </is>
      </c>
      <c r="C2" s="2" t="inlineStr">
        <is>
          <t>Dec. 31, 2022</t>
        </is>
      </c>
      <c r="D2" s="2" t="inlineStr">
        <is>
          <t>Sep. 30, 2022</t>
        </is>
      </c>
    </row>
    <row r="3">
      <c r="A3" s="3" t="inlineStr">
        <is>
          <t>Contingencies and Commitments [Abstract]</t>
        </is>
      </c>
      <c r="B3" s="4" t="inlineStr">
        <is>
          <t xml:space="preserve"> </t>
        </is>
      </c>
      <c r="C3" s="4" t="inlineStr">
        <is>
          <t xml:space="preserve"> </t>
        </is>
      </c>
      <c r="D3" s="4" t="inlineStr">
        <is>
          <t xml:space="preserve"> </t>
        </is>
      </c>
    </row>
    <row r="4">
      <c r="A4" s="4" t="inlineStr">
        <is>
          <t>Total claim amount</t>
        </is>
      </c>
      <c r="B4" s="9" t="n">
        <v>10.4</v>
      </c>
      <c r="C4" s="4" t="inlineStr">
        <is>
          <t xml:space="preserve"> </t>
        </is>
      </c>
      <c r="D4" s="4" t="inlineStr">
        <is>
          <t xml:space="preserve"> </t>
        </is>
      </c>
    </row>
    <row r="5">
      <c r="A5" s="4" t="inlineStr">
        <is>
          <t>Accounts payable and other payables</t>
        </is>
      </c>
      <c r="B5" s="10" t="n">
        <v>10.4</v>
      </c>
      <c r="C5" s="4" t="inlineStr">
        <is>
          <t xml:space="preserve"> </t>
        </is>
      </c>
      <c r="D5" s="4" t="inlineStr">
        <is>
          <t xml:space="preserve"> </t>
        </is>
      </c>
    </row>
    <row r="6">
      <c r="A6" s="4" t="inlineStr">
        <is>
          <t>Claim amount</t>
        </is>
      </c>
      <c r="B6" s="10" t="n">
        <v>6.7</v>
      </c>
      <c r="C6" s="4" t="inlineStr">
        <is>
          <t xml:space="preserve"> </t>
        </is>
      </c>
      <c r="D6" s="4" t="inlineStr">
        <is>
          <t xml:space="preserve"> </t>
        </is>
      </c>
    </row>
    <row r="7">
      <c r="A7" s="4" t="inlineStr">
        <is>
          <t>Accrued claim amount</t>
        </is>
      </c>
      <c r="B7" s="9" t="n">
        <v>0.8</v>
      </c>
      <c r="C7" s="9" t="n">
        <v>5.9</v>
      </c>
      <c r="D7" s="4" t="inlineStr">
        <is>
          <t xml:space="preserve"> </t>
        </is>
      </c>
    </row>
    <row r="8">
      <c r="A8" s="4" t="inlineStr">
        <is>
          <t>Percentage of mortgage proceeds as security</t>
        </is>
      </c>
      <c r="B8" s="12" t="n">
        <v>0.05</v>
      </c>
      <c r="C8" s="4" t="inlineStr">
        <is>
          <t xml:space="preserve"> </t>
        </is>
      </c>
      <c r="D8" s="4" t="inlineStr">
        <is>
          <t xml:space="preserve"> </t>
        </is>
      </c>
    </row>
    <row r="9">
      <c r="A9" s="4" t="inlineStr">
        <is>
          <t>Mortgage loan</t>
        </is>
      </c>
      <c r="B9" s="9" t="n">
        <v>25.7</v>
      </c>
      <c r="C9" s="4" t="inlineStr">
        <is>
          <t xml:space="preserve"> </t>
        </is>
      </c>
      <c r="D9" s="9" t="n">
        <v>25.7</v>
      </c>
    </row>
    <row r="10">
      <c r="A10" s="4" t="inlineStr">
        <is>
          <t>Restricted cash</t>
        </is>
      </c>
      <c r="B10" s="6" t="n">
        <v>3</v>
      </c>
      <c r="C10" s="4" t="inlineStr">
        <is>
          <t xml:space="preserve"> </t>
        </is>
      </c>
      <c r="D10"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 USD ($) $ in Millions</t>
        </is>
      </c>
      <c r="B1" s="2" t="inlineStr">
        <is>
          <t>1 Months Ended</t>
        </is>
      </c>
    </row>
    <row r="2">
      <c r="B2" s="2" t="inlineStr">
        <is>
          <t>Mar. 31,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Cash</t>
        </is>
      </c>
      <c r="B4" s="9" t="n">
        <v>3.3</v>
      </c>
      <c r="C4" s="4" t="inlineStr">
        <is>
          <t xml:space="preserve"> </t>
        </is>
      </c>
    </row>
    <row r="5">
      <c r="A5" s="4" t="inlineStr">
        <is>
          <t>Restricted cash</t>
        </is>
      </c>
      <c r="B5" s="5" t="n">
        <v>3</v>
      </c>
      <c r="C5" s="6" t="n">
        <v>3</v>
      </c>
    </row>
    <row r="6">
      <c r="A6" s="4" t="inlineStr">
        <is>
          <t>Contract assets</t>
        </is>
      </c>
      <c r="B6" s="10" t="n">
        <v>7.6</v>
      </c>
      <c r="C6" s="4" t="inlineStr">
        <is>
          <t xml:space="preserve"> </t>
        </is>
      </c>
    </row>
    <row r="7">
      <c r="A7" s="4" t="inlineStr">
        <is>
          <t>Security deposits</t>
        </is>
      </c>
      <c r="B7" s="10" t="n">
        <v>1.8</v>
      </c>
      <c r="C7" s="4" t="inlineStr">
        <is>
          <t xml:space="preserve"> </t>
        </is>
      </c>
    </row>
    <row r="8">
      <c r="A8" s="4" t="inlineStr">
        <is>
          <t>Real estate property development expense</t>
        </is>
      </c>
      <c r="B8" s="9" t="n">
        <v>43.9</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8" customWidth="1" min="5" max="5"/>
    <col width="46" customWidth="1" min="6" max="6"/>
    <col width="14" customWidth="1" min="7" max="7"/>
  </cols>
  <sheetData>
    <row r="1">
      <c r="A1" s="1" t="inlineStr">
        <is>
          <t>Condensed Consolidated Statements of Changes in Stockholders’ Equity (Unaudited) - USD ($)</t>
        </is>
      </c>
      <c r="B1" s="2" t="inlineStr">
        <is>
          <t>Common Stock</t>
        </is>
      </c>
      <c r="C1" s="2" t="inlineStr">
        <is>
          <t>Additional Paid-in Capital</t>
        </is>
      </c>
      <c r="D1" s="2" t="inlineStr">
        <is>
          <t>Statutory Surplus</t>
        </is>
      </c>
      <c r="E1" s="2" t="inlineStr">
        <is>
          <t>Retained Earnings</t>
        </is>
      </c>
      <c r="F1" s="2" t="inlineStr">
        <is>
          <t>Accumulated Other Comprehensive Income (Loss)</t>
        </is>
      </c>
      <c r="G1" s="2" t="inlineStr">
        <is>
          <t>Total</t>
        </is>
      </c>
    </row>
    <row r="2">
      <c r="A2" s="4" t="inlineStr">
        <is>
          <t>Balance at Sep. 30, 2020</t>
        </is>
      </c>
      <c r="B2" s="6" t="n">
        <v>22525</v>
      </c>
      <c r="C2" s="6" t="n">
        <v>129930330</v>
      </c>
      <c r="D2" s="6" t="n">
        <v>10458395</v>
      </c>
      <c r="E2" s="6" t="n">
        <v>34954061</v>
      </c>
      <c r="F2" s="6" t="n">
        <v>-7039490</v>
      </c>
      <c r="G2" s="6" t="n">
        <v>168325821</v>
      </c>
    </row>
    <row r="3">
      <c r="A3" s="4" t="inlineStr">
        <is>
          <t>Balance (in Shares) at Sep. 30, 2020</t>
        </is>
      </c>
      <c r="B3" s="5" t="n">
        <v>2252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the period</t>
        </is>
      </c>
      <c r="B4" s="4" t="inlineStr">
        <is>
          <t xml:space="preserve"> </t>
        </is>
      </c>
      <c r="C4" s="4" t="inlineStr">
        <is>
          <t xml:space="preserve"> </t>
        </is>
      </c>
      <c r="D4" s="4" t="inlineStr">
        <is>
          <t xml:space="preserve"> </t>
        </is>
      </c>
      <c r="E4" s="5" t="n">
        <v>2512824</v>
      </c>
      <c r="F4" s="4" t="inlineStr">
        <is>
          <t xml:space="preserve"> </t>
        </is>
      </c>
      <c r="G4" s="5" t="n">
        <v>2512824</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5" t="n">
        <v>6253728</v>
      </c>
      <c r="G5" s="5" t="n">
        <v>6253728</v>
      </c>
    </row>
    <row r="6">
      <c r="A6" s="4" t="inlineStr">
        <is>
          <t>Balance at Mar. 31, 2021</t>
        </is>
      </c>
      <c r="B6" s="6" t="n">
        <v>22525</v>
      </c>
      <c r="C6" s="5" t="n">
        <v>129930330</v>
      </c>
      <c r="D6" s="5" t="n">
        <v>10458395</v>
      </c>
      <c r="E6" s="5" t="n">
        <v>37466885</v>
      </c>
      <c r="F6" s="5" t="n">
        <v>-785762</v>
      </c>
      <c r="G6" s="5" t="n">
        <v>177092373</v>
      </c>
    </row>
    <row r="7">
      <c r="A7" s="4" t="inlineStr">
        <is>
          <t>Balance (in Shares) at Mar. 31, 2021</t>
        </is>
      </c>
      <c r="B7" s="5" t="n">
        <v>225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Sep. 30, 2021</t>
        </is>
      </c>
      <c r="B8" s="6" t="n">
        <v>25617</v>
      </c>
      <c r="C8" s="5" t="n">
        <v>136535303</v>
      </c>
      <c r="D8" s="5" t="n">
        <v>11095939</v>
      </c>
      <c r="E8" s="5" t="n">
        <v>40691955</v>
      </c>
      <c r="F8" s="5" t="n">
        <v>2348897</v>
      </c>
      <c r="G8" s="5" t="n">
        <v>190697711</v>
      </c>
    </row>
    <row r="9">
      <c r="A9" s="4" t="inlineStr">
        <is>
          <t>Balance (in Shares) at Sep. 30, 2021</t>
        </is>
      </c>
      <c r="B9" s="5" t="n">
        <v>256178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vate placements</t>
        </is>
      </c>
      <c r="B10" s="6" t="n">
        <v>14847</v>
      </c>
      <c r="C10" s="5" t="n">
        <v>28922068</v>
      </c>
      <c r="D10" s="4" t="inlineStr">
        <is>
          <t xml:space="preserve"> </t>
        </is>
      </c>
      <c r="E10" s="4" t="inlineStr">
        <is>
          <t xml:space="preserve"> </t>
        </is>
      </c>
      <c r="F10" s="4" t="inlineStr">
        <is>
          <t xml:space="preserve"> </t>
        </is>
      </c>
      <c r="G10" s="5" t="n">
        <v>28936915</v>
      </c>
    </row>
    <row r="11">
      <c r="A11" s="4" t="inlineStr">
        <is>
          <t>Private placements (in Shares)</t>
        </is>
      </c>
      <c r="B11" s="5" t="n">
        <v>1484712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for the period</t>
        </is>
      </c>
      <c r="B12" s="4" t="inlineStr">
        <is>
          <t xml:space="preserve"> </t>
        </is>
      </c>
      <c r="C12" s="4" t="inlineStr">
        <is>
          <t xml:space="preserve"> </t>
        </is>
      </c>
      <c r="D12" s="4" t="inlineStr">
        <is>
          <t xml:space="preserve"> </t>
        </is>
      </c>
      <c r="E12" s="5" t="n">
        <v>1097095</v>
      </c>
      <c r="F12" s="4" t="inlineStr">
        <is>
          <t xml:space="preserve"> </t>
        </is>
      </c>
      <c r="G12" s="5" t="n">
        <v>1097095</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5" t="n">
        <v>3205460</v>
      </c>
      <c r="G13" s="5" t="n">
        <v>3205460</v>
      </c>
    </row>
    <row r="14">
      <c r="A14" s="4" t="inlineStr">
        <is>
          <t>Balance at Mar. 31, 2022</t>
        </is>
      </c>
      <c r="B14" s="6" t="n">
        <v>40464</v>
      </c>
      <c r="C14" s="5" t="n">
        <v>165457371</v>
      </c>
      <c r="D14" s="5" t="n">
        <v>11095939</v>
      </c>
      <c r="E14" s="5" t="n">
        <v>41789050</v>
      </c>
      <c r="F14" s="5" t="n">
        <v>5554357</v>
      </c>
      <c r="G14" s="5" t="n">
        <v>223937181</v>
      </c>
    </row>
    <row r="15">
      <c r="A15" s="4" t="inlineStr">
        <is>
          <t>Balance (in Shares) at Mar. 31, 2022</t>
        </is>
      </c>
      <c r="B15" s="5" t="n">
        <v>4046492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Sep. 30, 2022</t>
        </is>
      </c>
      <c r="B16" s="6" t="n">
        <v>46464</v>
      </c>
      <c r="C16" s="5" t="n">
        <v>184821771</v>
      </c>
      <c r="D16" s="5" t="n">
        <v>11095939</v>
      </c>
      <c r="E16" s="5" t="n">
        <v>-67432727</v>
      </c>
      <c r="F16" s="5" t="n">
        <v>-9085777</v>
      </c>
      <c r="G16" s="5" t="n">
        <v>119445670</v>
      </c>
    </row>
    <row r="17">
      <c r="A17" s="4" t="inlineStr">
        <is>
          <t>Balance (in Shares) at Sep. 30, 2022</t>
        </is>
      </c>
      <c r="B17" s="5" t="n">
        <v>4646492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vate placements</t>
        </is>
      </c>
      <c r="B18" s="6" t="n">
        <v>9329</v>
      </c>
      <c r="C18" s="5" t="n">
        <v>5298141</v>
      </c>
      <c r="D18" s="4" t="inlineStr">
        <is>
          <t xml:space="preserve"> </t>
        </is>
      </c>
      <c r="E18" s="4" t="inlineStr">
        <is>
          <t xml:space="preserve"> </t>
        </is>
      </c>
      <c r="F18" s="4" t="inlineStr">
        <is>
          <t xml:space="preserve"> </t>
        </is>
      </c>
      <c r="G18" s="5" t="n">
        <v>5307470</v>
      </c>
    </row>
    <row r="19">
      <c r="A19" s="4" t="inlineStr">
        <is>
          <t>Private placements (in Shares)</t>
        </is>
      </c>
      <c r="B19" s="5" t="n">
        <v>932833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for the period</t>
        </is>
      </c>
      <c r="B20" s="4" t="inlineStr">
        <is>
          <t xml:space="preserve"> </t>
        </is>
      </c>
      <c r="C20" s="4" t="inlineStr">
        <is>
          <t xml:space="preserve"> </t>
        </is>
      </c>
      <c r="D20" s="4" t="inlineStr">
        <is>
          <t xml:space="preserve"> </t>
        </is>
      </c>
      <c r="E20" s="5" t="n">
        <v>-1878801</v>
      </c>
      <c r="F20" s="4" t="inlineStr">
        <is>
          <t xml:space="preserve"> </t>
        </is>
      </c>
      <c r="G20" s="5" t="n">
        <v>-1878801</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5" t="n">
        <v>3402179</v>
      </c>
      <c r="G21" s="5" t="n">
        <v>3402179</v>
      </c>
    </row>
    <row r="22">
      <c r="A22" s="4" t="inlineStr">
        <is>
          <t>Balance at Mar. 31, 2023</t>
        </is>
      </c>
      <c r="B22" s="6" t="n">
        <v>55793</v>
      </c>
      <c r="C22" s="6" t="n">
        <v>190119912</v>
      </c>
      <c r="D22" s="6" t="n">
        <v>11095939</v>
      </c>
      <c r="E22" s="6" t="n">
        <v>-69311528</v>
      </c>
      <c r="F22" s="6" t="n">
        <v>-5683598</v>
      </c>
      <c r="G22" s="6" t="n">
        <v>126276518</v>
      </c>
    </row>
    <row r="23">
      <c r="A23" s="4" t="inlineStr">
        <is>
          <t>Balance (in Shares) at Mar. 31, 2023</t>
        </is>
      </c>
      <c r="B23" s="5" t="n">
        <v>55793268</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income</t>
        </is>
      </c>
      <c r="B4" s="6" t="n">
        <v>-1878801</v>
      </c>
      <c r="C4" s="6" t="n">
        <v>109709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11367</v>
      </c>
      <c r="C6" s="5" t="n">
        <v>12450</v>
      </c>
    </row>
    <row r="7">
      <c r="A7" s="3" t="inlineStr">
        <is>
          <t>Changes in operating assets and liabilities:</t>
        </is>
      </c>
      <c r="B7" s="4" t="inlineStr">
        <is>
          <t xml:space="preserve"> </t>
        </is>
      </c>
      <c r="C7" s="4" t="inlineStr">
        <is>
          <t xml:space="preserve"> </t>
        </is>
      </c>
    </row>
    <row r="8">
      <c r="A8" s="4" t="inlineStr">
        <is>
          <t>Contract assets</t>
        </is>
      </c>
      <c r="B8" s="5" t="n">
        <v>296941</v>
      </c>
      <c r="C8" s="5" t="n">
        <v>119872</v>
      </c>
    </row>
    <row r="9">
      <c r="A9" s="4" t="inlineStr">
        <is>
          <t>Real estate property development completed</t>
        </is>
      </c>
      <c r="B9" s="5" t="n">
        <v>533662</v>
      </c>
      <c r="C9" s="5" t="n">
        <v>3766754</v>
      </c>
    </row>
    <row r="10">
      <c r="A10" s="4" t="inlineStr">
        <is>
          <t>Real estate property under development</t>
        </is>
      </c>
      <c r="B10" s="5" t="n">
        <v>-2608704</v>
      </c>
      <c r="C10" s="5" t="n">
        <v>-8113047</v>
      </c>
    </row>
    <row r="11">
      <c r="A11" s="4" t="inlineStr">
        <is>
          <t>Other current assets</t>
        </is>
      </c>
      <c r="B11" s="5" t="n">
        <v>-277011</v>
      </c>
      <c r="C11" s="5" t="n">
        <v>4309818</v>
      </c>
    </row>
    <row r="12">
      <c r="A12" s="4" t="inlineStr">
        <is>
          <t>Accounts payables</t>
        </is>
      </c>
      <c r="B12" s="5" t="n">
        <v>-14696</v>
      </c>
      <c r="C12" s="5" t="n">
        <v>-5897638</v>
      </c>
    </row>
    <row r="13">
      <c r="A13" s="4" t="inlineStr">
        <is>
          <t>Other payables</t>
        </is>
      </c>
      <c r="B13" s="5" t="n">
        <v>2715488</v>
      </c>
      <c r="C13" s="5" t="n">
        <v>2271946</v>
      </c>
    </row>
    <row r="14">
      <c r="A14" s="4" t="inlineStr">
        <is>
          <t>Contract liabilities</t>
        </is>
      </c>
      <c r="B14" s="5" t="n">
        <v>-9218</v>
      </c>
      <c r="C14" s="5" t="n">
        <v>-172426</v>
      </c>
    </row>
    <row r="15">
      <c r="A15" s="4" t="inlineStr">
        <is>
          <t>Customer deposits</t>
        </is>
      </c>
      <c r="B15" s="5" t="n">
        <v>-340718</v>
      </c>
      <c r="C15" s="5" t="n">
        <v>2924829</v>
      </c>
    </row>
    <row r="16">
      <c r="A16" s="4" t="inlineStr">
        <is>
          <t>Accrued expenses</t>
        </is>
      </c>
      <c r="B16" s="5" t="n">
        <v>817894</v>
      </c>
      <c r="C16" s="5" t="n">
        <v>-581968</v>
      </c>
    </row>
    <row r="17">
      <c r="A17" s="4" t="inlineStr">
        <is>
          <t>Taxes payables</t>
        </is>
      </c>
      <c r="B17" s="5" t="n">
        <v>-403283</v>
      </c>
      <c r="C17" s="5" t="n">
        <v>269649</v>
      </c>
    </row>
    <row r="18">
      <c r="A18" s="4" t="inlineStr">
        <is>
          <t>Net cash provided by (used in) operating activities</t>
        </is>
      </c>
      <c r="B18" s="5" t="n">
        <v>-1157079</v>
      </c>
      <c r="C18" s="5" t="n">
        <v>7334</v>
      </c>
    </row>
    <row r="19">
      <c r="A19" s="3" t="inlineStr">
        <is>
          <t>Cash flow from investing activities</t>
        </is>
      </c>
      <c r="B19" s="4" t="inlineStr">
        <is>
          <t xml:space="preserve"> </t>
        </is>
      </c>
      <c r="C19" s="4" t="inlineStr">
        <is>
          <t xml:space="preserve"> </t>
        </is>
      </c>
    </row>
    <row r="20">
      <c r="A20" s="4" t="inlineStr">
        <is>
          <t>Prepayment</t>
        </is>
      </c>
      <c r="B20" s="5" t="n">
        <v>-5354400</v>
      </c>
      <c r="C20" s="5" t="n">
        <v>-18461700</v>
      </c>
    </row>
    <row r="21">
      <c r="A21" s="4" t="inlineStr">
        <is>
          <t>Net cash used in investing activities</t>
        </is>
      </c>
      <c r="B21" s="5" t="n">
        <v>-5354400</v>
      </c>
      <c r="C21" s="5" t="n">
        <v>-18461700</v>
      </c>
    </row>
    <row r="22">
      <c r="A22" s="3" t="inlineStr">
        <is>
          <t>Cash flow from financing activities</t>
        </is>
      </c>
      <c r="B22" s="4" t="inlineStr">
        <is>
          <t xml:space="preserve"> </t>
        </is>
      </c>
      <c r="C22" s="4" t="inlineStr">
        <is>
          <t xml:space="preserve"> </t>
        </is>
      </c>
    </row>
    <row r="23">
      <c r="A23" s="4" t="inlineStr">
        <is>
          <t>Proceeds from private placements</t>
        </is>
      </c>
      <c r="B23" s="5" t="n">
        <v>5307470</v>
      </c>
      <c r="C23" s="5" t="n">
        <v>28936915</v>
      </c>
    </row>
    <row r="24">
      <c r="A24" s="4" t="inlineStr">
        <is>
          <t>Net cash provided by financing activities</t>
        </is>
      </c>
      <c r="B24" s="5" t="n">
        <v>5307470</v>
      </c>
      <c r="C24" s="5" t="n">
        <v>28936915</v>
      </c>
    </row>
    <row r="25">
      <c r="A25" s="4" t="inlineStr">
        <is>
          <t>Effect of changes of foreign exchange rate on cash and restricted cash</t>
        </is>
      </c>
      <c r="B25" s="5" t="n">
        <v>112219</v>
      </c>
      <c r="C25" s="5" t="n">
        <v>-356551</v>
      </c>
    </row>
    <row r="26">
      <c r="A26" s="4" t="inlineStr">
        <is>
          <t>Net increase (decrease) in cash and restricted cash</t>
        </is>
      </c>
      <c r="B26" s="5" t="n">
        <v>-1091790</v>
      </c>
      <c r="C26" s="5" t="n">
        <v>10125998</v>
      </c>
    </row>
    <row r="27">
      <c r="A27" s="4" t="inlineStr">
        <is>
          <t>Cash and restricted cash, beginning of period</t>
        </is>
      </c>
      <c r="B27" s="5" t="n">
        <v>4368177</v>
      </c>
      <c r="C27" s="5" t="n">
        <v>3465189</v>
      </c>
    </row>
    <row r="28">
      <c r="A28" s="4" t="inlineStr">
        <is>
          <t>Cash and restricted cash, end of period</t>
        </is>
      </c>
      <c r="B28" s="5" t="n">
        <v>3276387</v>
      </c>
      <c r="C28" s="5" t="n">
        <v>13591187</v>
      </c>
    </row>
    <row r="29">
      <c r="A29" s="3" t="inlineStr">
        <is>
          <t>Supplemental disclosures of cash flow information:</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4" t="inlineStr">
        <is>
          <t>Income taxes paid</t>
        </is>
      </c>
      <c r="B31" s="4" t="inlineStr">
        <is>
          <t xml:space="preserve"> </t>
        </is>
      </c>
      <c r="C31" s="4" t="inlineStr">
        <is>
          <t xml:space="preserve"> </t>
        </is>
      </c>
    </row>
    <row r="32">
      <c r="A32" s="3" t="inlineStr">
        <is>
          <t>Reconciliation of net cash:</t>
        </is>
      </c>
      <c r="B32" s="4" t="inlineStr">
        <is>
          <t xml:space="preserve"> </t>
        </is>
      </c>
      <c r="C32" s="4" t="inlineStr">
        <is>
          <t xml:space="preserve"> </t>
        </is>
      </c>
    </row>
    <row r="33">
      <c r="A33" s="4" t="inlineStr">
        <is>
          <t>Cash, end of period</t>
        </is>
      </c>
      <c r="B33" s="5" t="n">
        <v>275909</v>
      </c>
      <c r="C33" s="5" t="n">
        <v>10310540</v>
      </c>
    </row>
    <row r="34">
      <c r="A34" s="4" t="inlineStr">
        <is>
          <t>Restricted, end of period</t>
        </is>
      </c>
      <c r="B34" s="5" t="n">
        <v>3000478</v>
      </c>
      <c r="C34" s="5" t="n">
        <v>3280647</v>
      </c>
    </row>
    <row r="35">
      <c r="A35" s="4" t="inlineStr">
        <is>
          <t>Total cash and restricted cash, end of period</t>
        </is>
      </c>
      <c r="B35" s="5" t="n">
        <v>3276387</v>
      </c>
      <c r="C35" s="5" t="n">
        <v>13591187</v>
      </c>
    </row>
    <row r="36">
      <c r="A36" s="4" t="inlineStr">
        <is>
          <t>Cash, beginning of period</t>
        </is>
      </c>
      <c r="B36" s="5" t="n">
        <v>1360217</v>
      </c>
      <c r="C36" s="5" t="n">
        <v>170001</v>
      </c>
    </row>
    <row r="37">
      <c r="A37" s="4" t="inlineStr">
        <is>
          <t>Restricted, beginning of pe</t>
        </is>
      </c>
      <c r="B37" s="5" t="n">
        <v>3007960</v>
      </c>
      <c r="C37" s="5" t="n">
        <v>3295188</v>
      </c>
    </row>
    <row r="38">
      <c r="A38" s="4" t="inlineStr">
        <is>
          <t>Total cash and restricted cash, beginning of period</t>
        </is>
      </c>
      <c r="B38" s="5" t="n">
        <v>4368177</v>
      </c>
      <c r="C38" s="5" t="n">
        <v>3465189</v>
      </c>
    </row>
    <row r="39">
      <c r="A39" s="3" t="inlineStr">
        <is>
          <t>Non-cash financing activities:</t>
        </is>
      </c>
      <c r="B39" s="4" t="inlineStr">
        <is>
          <t xml:space="preserve"> </t>
        </is>
      </c>
      <c r="C39" s="4" t="inlineStr">
        <is>
          <t xml:space="preserve"> </t>
        </is>
      </c>
    </row>
    <row r="40">
      <c r="A40" s="4" t="inlineStr">
        <is>
          <t>Reclassification of interest payable to other liabilities</t>
        </is>
      </c>
      <c r="B40" s="4" t="inlineStr">
        <is>
          <t xml:space="preserve"> </t>
        </is>
      </c>
      <c r="C40" s="5" t="n">
        <v>3444532</v>
      </c>
    </row>
    <row r="41">
      <c r="A41" s="4" t="inlineStr">
        <is>
          <t>Settlement of accounts payable with real estate property*</t>
        </is>
      </c>
      <c r="B41" s="4" t="inlineStr">
        <is>
          <t xml:space="preserve"> </t>
        </is>
      </c>
      <c r="C41" s="5" t="n">
        <v>569299</v>
      </c>
    </row>
    <row r="42">
      <c r="A42" s="4" t="inlineStr">
        <is>
          <t>Settlement of accounts payable and accounts receivable*</t>
        </is>
      </c>
      <c r="B42" s="4" t="inlineStr">
        <is>
          <t xml:space="preserve"> </t>
        </is>
      </c>
      <c r="C42" s="5" t="n">
        <v>2758731</v>
      </c>
    </row>
    <row r="43">
      <c r="A43" s="4" t="inlineStr">
        <is>
          <t>Real estate sales for settlement in real estate property under development</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Mar. 31, 2023</t>
        </is>
      </c>
    </row>
    <row r="3">
      <c r="A3" s="3" t="inlineStr">
        <is>
          <t>Organization and Basis of Presentation [Abstract]</t>
        </is>
      </c>
      <c r="B3" s="4" t="inlineStr">
        <is>
          <t xml:space="preserve"> </t>
        </is>
      </c>
    </row>
    <row r="4">
      <c r="A4" s="4" t="inlineStr">
        <is>
          <t>ORGANIZATION AND BASIS OF PRESENTATION</t>
        </is>
      </c>
      <c r="B4" s="4" t="inlineStr">
        <is>
          <t>NOTE 1. ORGANIZATION
AND BASIS OF PRESENTATION Green Giant Inc., formerly
China HGS Real Estate Inc. (“GGE” or the “Company” or “we”, “us”, “our”),
through its subsidiaries and the variable interest entity (the “VIE”), engages in real estate development, and the construction
and sales of residential apartments, parking spaces and commercial properties in Tier 3 and Tier 4 cities and counties in China. On March
23, 2022, the Company completed the change of its name from China HGS Real Estate Inc. to Green Giant Inc., effective immediately (the
“Name Change”). The accompanying unaudited
condensed consolidated financial statements have been prepared in accordance with the U.S. generally accepted accounting principles (“U.S.
GAAP”) and the applicable rules and regulations of the Securities and Exchange Commission for interim financial reporting. Accordingly,
they do not include all of the information and footnotes required by U.S. GAAP for complete financial statements. In the opinion of management,
all adjustments (consisting only of normal recurring accruals) considered necessary for a fair presentation have been included. Operating
results for the three and six months ended March 31, 2023 and 2022 are not necessarily indicative of the results that may be expected
for the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September 30, 2022 filed with the SEC on January 13, 2023. Liquidity In recent years, the
Chinese government has implemented measures to control overheating residential and commercial property prices including but not limited
to restrictions on home purchase, increasing the down-payment requirement against speculative buying, development of low-cost rental housing
properties to help low-income groups while reducing the demand in the commercial housing market, increasing real estate property taxes
to discourage speculation, control of the land supply and slowdown the construction land auction process, etc. In addition, in December
2019, a novel strain of coronavirus (COVID-19) surfaced. COVID-19 has spread rapidly throughout China and worldwide, which has caused
significant volatility in the PRC and international markets. There is significant uncertainty around the breadth and duration of business
disruptions related to COVID-19, as well as its impact on the PRC and international economies. To reduce the spread of COVID-19, the Chinese
government has employed measures including city lockdowns, quarantines, travel restrictions, suspension of business activities and school
closures. Due to difficulties resulting from the COVID-19 pandemic, including, but not limited to, the temporary closure of the Company’s
facilities and operations beginning in early February through early March 2020, limited support from the Company’s employees, delayed
access to construction raw material supplies, reduced customer visits to the Company’s sales office, and inability to promote real
estate property sales to customers on a timely basis, The Company had real estate sales of approximately $0.7 million for the six months
ended March 31, 2023, decreased from $7.2 million in the same period of last year. Based on the assessment of the current economic environment,
customer demand and sales trends, we believe that consumer spending has been restored in the local real estate market and real estate
sales are expected to grow in the coming periods. On the other side, due to the negative impact from the COVID-19 pandemic and its variants,
the development period of real estate properties and our operating cycle has been extended and we may not be able to liquidate our large
balance of completed real estate properties within the short term as we originally expected. In addition, as of March 31, 2023, we had
large construction loans payable of approximately $112.2 million and accounts payable of approximately $11.0 million to be paid to subcontractors.
The extent of the impact of COVID-19 on the Company’s future financial results will be dependent on future developments such as
the length and severity of the crisis, the potential resurgence of the crisis, future government actions in response to the crisis and
the overall impact of the COVID-19 pandemic on the local economy and real estate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The above-mentioned
facts raise substantial doubt about the Company’s ability to continue as a going concern for at least one year from the date of
this filing. In assessing its
liquidity, management monitors and analyzes the Company’s cash on-hand, its ability to generate sufficient revenue sources in
the future, and its operating and capital expenditure commitments. As of March 31, 2023, our total cash and restricted cash balance
was approximately $3.3 million, decreased from approximately $4.4 million as of September 30, 2022. With respect to
capital funding requirements, the Company budgeted its capital spending based on ongoing assessments of its needs to maintain
adequate cash. On January 27, 2023, the Company closed a private placement with net proceeds of approximately $0.1 million. As
of March 31, 2023, we had approximately $76.9 million of completed residential apartments and commercial units available for
sale to potential buyers. Although we reported approximately $11.0 million accounts payable as of March 31, 2023, due to the
long-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 to the old town renovation which are supported by the local government. As of March 31,
2023, we reported approximately $112.2 million of construction loans borrowed from financial institutions controlled by the
local government and such loans can only be used on the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 projects and operations.
For the three months ended March 31, 2023, we had six large ongoing construction projects (see Note 3, real estate
properties under development) which were under the preliminary development stage due to delayed inspection and acceptance of the
development plans by the local government. In June 2020, we completed the residence relocation surrounding the Liangzhou Road
related projects and launched the construction of these projects in December 2020. For the other four projects, we expect we will be
able to obtain the government’s approval of the development plans on these projects in the coming fiscal year and start the
pre-sale of the real estate properties to generate cash when certain property development milestones have been achiev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unaudited condensed
consolidated financial statements include the financial statements of the Company, China HGS Investment Inc. (“HGS Investment”),
Shaanxi HGS Management and Consulting Co., Ltd. (“Shaanxi HGS”) and the VIE, Shaanxi Guangsha Investment and Development Group
Co., Ltd. (“Guangsha”). All inter-company transactions and balances between the Company and its subsidiaries and the VIE have
been eliminated upon consolidation.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 Fair value of financial
instruments The Company follows the
provisions of the Financial Accounting Standards Board (“FASB”) Accounting Standards Codification (“ASC”) Topic
820, “Fair Value Measurements and Disclosures.” It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 Revenue recognition The Company follows FASB
ASC Topic 606 “Revenue from Contracts with Customers” (“ASC 606”). Under ASC 606,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Most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three and
six months ended March 31, 2023 and 2022, the Company did not have any construction in progress recognized under the percentage of completion
method. Disaggregation of Revenue Disaggregated revenues
are as follows:
For the three months ended March 31,
2023 2022
Revenue recognized for completed condominium real estate projects, net of sales tax $ 489,877 $ 4,302,992
Revenue recognized for condominium real estate projects under development, net of sales tax — —
Total revenue, net of sales tax $ 489,877 $ 4,302,992
For the six months ended March 31,
2023 2022
Revenue recognized for completed condominium real estate projects, net of sales tax $ 652,583 $ 7,121,986
Revenue recognized for condominium real estate projects under development, net of sales tax — —
Total revenue, net of sales tax $ 652,583 $ 7,121,986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The Company immediately
expenses sales commissions (included under selling expenses) because sales commission are not expected to be recovered.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Foreign currency translation The Company’s financial
information is presented in U.S. dollars. The functional currency of the Company’s operating entity, the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period-end exchange rates as to assets and liabilities and average exchange rates as to revenue, expenses and cash
flows. Capital accounts are translated at their historical exchange rates when the capital transactions occurred. The effects of foreign
currency translation adjustments are included as a component of accumulated other comprehensive income in stockholders’ equity.
For three months ended For six months ended
March 31, March 31, September 30,
2023 2022 2023 2022 2022
Period end RMB: USD exchange rate 6.8676 6.3393 6.8676 6.3393 7.1135
Period average RMB: USD exchange rate 6.8423 6.3914 6.9761 6.3694 6.5532 The RMB is not freely
convertible into foreign currency and all foreign exchange transactions must take place through authorized institutions. No representation
is made that the RMB amounts could have been, or could be, converted into U.S. dollars at the rates used in translation.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three and six months ended March 31, 2023 and 2022, the Company did not recognize any impairment
loss for its real estate properties.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ies under development is recorded as a component of the cost of real estate sales when related units are sold. All other interest
is expensed as incurred. For the three and six months ended March 31, 2023, the total interest capitalized for real estate property development
was $1,422,212 and $2,865,459, respectively. 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the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was no impairment of long-lived assets
for the three and six months ended March 31, 2023 and 2022. 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March 31, 2023 and September 30, 2022. The Company is a
corporation organized under the laws of the State of Florida. However, all of the Company’s operations are conducted solely by
its subsidiaries and the VIE in the PRC. No income is earned in the United States and the management does not repatriate any
earnings outside the PRC. As a result, the Company did not generate any U.S. taxable income for the three and six months ended
March 31, 2023 and 2022. As of March 31, 2023, the Chinese entities’ income tax returns filed in China for the years
ended December 31, 2018, 2019, 2020, 2021 and 2022 are subject to examination by the Chinese taxing
authorities. The parent Company, Green
Giant’s both U.S. federal tax returns and Florida state tax returns are delinquent since 2009. Its tax years ended September 30,
2009 through September 30, 2022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March 31, 2023 and September 30, 2022, including approximately $2.3 million
provision on the deemed repatriation of undistributed foreign earnings and an additional $1.3 million provision for delinquent
U.S. and State tax fillings. The Company plans to engage a tax professional to file its delinquent tax returns in 2022. Failure to furnish
any income tax and information returns with respect to any foreign business entity required, within the time prescribed by the IRS, subjects
the Company to civil penalties. Land appreciation
tax (“LAT”) In accordance with the
relevant taxation laws in the PRC, the Company is subject to LAT based on progressive rates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records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 Comprehensive income
(loss) In accordance with ASC
220-10-55, comprehensive income (loss) is defined as all changes in equity except those resulting from investments by owners and distributions
to owners. The Company’s only components of other comprehensive income (loss) for the three and six months ended March 31, 2023
and 2022 were net income and foreign currency translation adjustments. Basic and diluted
earnings (loss) per share The Company computes
earnings (loss) per share (“EPS”) in accordance with the AS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March 31, 2023,
there were outstanding warrants to purchase approximately 55,793,268 shares of the Company’s common stock (September 30,
2022 – 46,464,929), which resulted in 77,016,371 and 75,726,347 dilutive shares for the three and six months ended
March 31, 2023, respectively. There were no dilutive shares for the three and six months ended March 31, 2022. 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and trade accounts receivable. The Company’s cash and restricted cash were on deposit at financial institutions in the
PRC, which the management believes are of high credit quality. In May, 2015, China’s new Deposit Insurance Regulation came
into effect, pursuant to which banking financial institutions, such as commercial banks, established in China are required to
purchase deposit insurance for deposits in RMB and in foreign currencies placed with them. Such Deposit Insurance Regulation would
not be effective in providing complete protection for the Company’s accounts, as its aggregate deposits are much higher than
the compensation limit of RMB500,000 (approximately $78,000). However, the Company believes that the risk of failure of any of
these Chinese banks is remote. Bank failure is uncommon in China and the Company believes that the Chinese banks that hold the
Company’s cash and restricted cash are financially sound based on public available information. The Company has not
experienced any losses in its bank accounts. For the three and six
months ended March 31, 2023 and 2022, the Company did not have any individual customer that accounted for more than 10% of the Company
real estate sales revenue for the related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t>
        </is>
      </c>
      <c r="B1" s="2" t="inlineStr">
        <is>
          <t>6 Months Ended</t>
        </is>
      </c>
    </row>
    <row r="2">
      <c r="B2" s="2" t="inlineStr">
        <is>
          <t>Mar. 31, 2023</t>
        </is>
      </c>
    </row>
    <row r="3">
      <c r="A3" s="3" t="inlineStr">
        <is>
          <t>Prepayment [Abstract]</t>
        </is>
      </c>
      <c r="B3" s="4" t="inlineStr">
        <is>
          <t xml:space="preserve"> </t>
        </is>
      </c>
    </row>
    <row r="4">
      <c r="A4" s="4" t="inlineStr">
        <is>
          <t>PREPAYMENT</t>
        </is>
      </c>
      <c r="B4" s="4" t="inlineStr">
        <is>
          <t>NOTE 3. PREPAYMENT As of March 31, 2023, prepayments were as follows:
March 31, September 30,
2023 2022
(Unaudited)
Energy equipment $ 26,936,915 $ 26,936,915
Professional service 5,200,000 -
Supply of zorba scrap 154,400 -
Total $ 32,291,315 $ 26,936,915 (A) On March 23, 2023, Green Giant Energy Texas Inc. (“Green Giant Energy”), an indirect wholly owned subsidiary of Green Giant Inc., entered into a sales contract with AGR Enterprises Inc. (“AGR”), pursuant to which Green Giant Energy agreed to purchase, and AGR agreed to sell to Green Giant Energy, 80 MT Zorba Scrap, with the unit price of $1,930 per MT. Green Giant Energy prepaid $154,400 after both parties signed the agreement. (B) In 1st quarter of fiscal 2023, the Company made the prepayment in $5.2 million to Vocob Inc. for the consulting services on executing and performing acquisition of the renewable energy entities and C&amp;I solar sites. The contract was signed on October 15, 2022. The agreement is subject to annual review by both parties, the company may declare the agreement is void, rescind the contract and reserves the right to take back the US$5.2 million if Vocob Inc. fails to refer appropriate projects to the Company at the anniversary date. Vocob Inc. will deduct its commission at 3% on gross amount of the deal on per successfully referred project basis from the prepayment; the Company is also entitled to have the remaining balance of prepayment back at the end of the contract terms. (C) In 4th quarter of fiscal 2022, the Company made the prepayment in $24.44 million to Golden Mainland Inc. and Golden Ocean Inc. for energy equipment purch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5:32Z</dcterms:created>
  <dcterms:modified xmlns:dcterms="http://purl.org/dc/terms/" xmlns:xsi="http://www.w3.org/2001/XMLSchema-instance" xsi:type="dcterms:W3CDTF">2023-05-05T20:05:32Z</dcterms:modified>
</cp:coreProperties>
</file>